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Per Share of Common Stoc" sheetId="8" state="visible" r:id="rId8"/>
    <sheet xmlns:r="http://schemas.openxmlformats.org/officeDocument/2006/relationships" name="Marketable Securities" sheetId="9" state="visible" r:id="rId9"/>
    <sheet xmlns:r="http://schemas.openxmlformats.org/officeDocument/2006/relationships" name="Financial Instruments and Credi" sheetId="10" state="visible" r:id="rId10"/>
    <sheet xmlns:r="http://schemas.openxmlformats.org/officeDocument/2006/relationships" name="Long-term debt _ mortgages" sheetId="11" state="visible" r:id="rId11"/>
    <sheet xmlns:r="http://schemas.openxmlformats.org/officeDocument/2006/relationships" name="Note Payable" sheetId="12" state="visible" r:id="rId12"/>
    <sheet xmlns:r="http://schemas.openxmlformats.org/officeDocument/2006/relationships" name="Operating Leases" sheetId="13" state="visible" r:id="rId13"/>
    <sheet xmlns:r="http://schemas.openxmlformats.org/officeDocument/2006/relationships" name="Employees' Retirement Plan" sheetId="14" state="visible" r:id="rId14"/>
    <sheet xmlns:r="http://schemas.openxmlformats.org/officeDocument/2006/relationships" name="Cash Flow Information" sheetId="15" state="visible" r:id="rId15"/>
    <sheet xmlns:r="http://schemas.openxmlformats.org/officeDocument/2006/relationships" name="Capitalization"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Marketable Securities (Tables)" sheetId="21" state="visible" r:id="rId21"/>
    <sheet xmlns:r="http://schemas.openxmlformats.org/officeDocument/2006/relationships" name="Long-term debt _ mortgages (Tab" sheetId="22" state="visible" r:id="rId22"/>
    <sheet xmlns:r="http://schemas.openxmlformats.org/officeDocument/2006/relationships" name="Operating Leases (Tables)" sheetId="23" state="visible" r:id="rId23"/>
    <sheet xmlns:r="http://schemas.openxmlformats.org/officeDocument/2006/relationships" name="Cash Flow Information (Tables)" sheetId="24" state="visible" r:id="rId24"/>
    <sheet xmlns:r="http://schemas.openxmlformats.org/officeDocument/2006/relationships" name="Related Party Transactions (Tab"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come Per Share of Common St_2" sheetId="29" state="visible" r:id="rId29"/>
    <sheet xmlns:r="http://schemas.openxmlformats.org/officeDocument/2006/relationships" name="Marketable Securities (Details)" sheetId="30" state="visible" r:id="rId30"/>
    <sheet xmlns:r="http://schemas.openxmlformats.org/officeDocument/2006/relationships" name="Marketable Securities (Detail_2" sheetId="31" state="visible" r:id="rId31"/>
    <sheet xmlns:r="http://schemas.openxmlformats.org/officeDocument/2006/relationships" name="Marketable Securities (Detail_3" sheetId="32" state="visible" r:id="rId32"/>
    <sheet xmlns:r="http://schemas.openxmlformats.org/officeDocument/2006/relationships" name="Financial Instruments and Cre_2" sheetId="33" state="visible" r:id="rId33"/>
    <sheet xmlns:r="http://schemas.openxmlformats.org/officeDocument/2006/relationships" name="Long-term debt _ mortgages (Det" sheetId="34" state="visible" r:id="rId34"/>
    <sheet xmlns:r="http://schemas.openxmlformats.org/officeDocument/2006/relationships" name="Long-term debt _ mortgages (D_2" sheetId="35" state="visible" r:id="rId35"/>
    <sheet xmlns:r="http://schemas.openxmlformats.org/officeDocument/2006/relationships" name="Note Payable (Details)" sheetId="36" state="visible" r:id="rId36"/>
    <sheet xmlns:r="http://schemas.openxmlformats.org/officeDocument/2006/relationships" name="Operating Leases (Details)" sheetId="37" state="visible" r:id="rId37"/>
    <sheet xmlns:r="http://schemas.openxmlformats.org/officeDocument/2006/relationships" name="Operating Leases (Details) - Sc" sheetId="38" state="visible" r:id="rId38"/>
    <sheet xmlns:r="http://schemas.openxmlformats.org/officeDocument/2006/relationships" name="Operating Leases (Details) - _2" sheetId="39" state="visible" r:id="rId39"/>
    <sheet xmlns:r="http://schemas.openxmlformats.org/officeDocument/2006/relationships" name="Operating Leases (Details) - _3" sheetId="40" state="visible" r:id="rId40"/>
    <sheet xmlns:r="http://schemas.openxmlformats.org/officeDocument/2006/relationships" name="Operating Leases (Details) - _4" sheetId="41" state="visible" r:id="rId41"/>
    <sheet xmlns:r="http://schemas.openxmlformats.org/officeDocument/2006/relationships" name="Operating Leases (Details) - _5" sheetId="42" state="visible" r:id="rId42"/>
    <sheet xmlns:r="http://schemas.openxmlformats.org/officeDocument/2006/relationships" name="Employees' Retirement Plan (Det" sheetId="43" state="visible" r:id="rId43"/>
    <sheet xmlns:r="http://schemas.openxmlformats.org/officeDocument/2006/relationships" name="Cash Flow Information (Details)" sheetId="44" state="visible" r:id="rId44"/>
    <sheet xmlns:r="http://schemas.openxmlformats.org/officeDocument/2006/relationships" name="Cash Flow Information (Detail_2" sheetId="45" state="visible" r:id="rId45"/>
    <sheet xmlns:r="http://schemas.openxmlformats.org/officeDocument/2006/relationships" name="Cash Flow Information (Detail_3" sheetId="46" state="visible" r:id="rId46"/>
    <sheet xmlns:r="http://schemas.openxmlformats.org/officeDocument/2006/relationships" name="Capitalization (Details)"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Apr. 30, 2022</t>
        </is>
      </c>
      <c r="C2" s="2" t="inlineStr">
        <is>
          <t>Jun. 09, 2022</t>
        </is>
      </c>
    </row>
    <row r="3">
      <c r="A3" s="3" t="inlineStr">
        <is>
          <t>Document Information Line Items</t>
        </is>
      </c>
    </row>
    <row r="4">
      <c r="A4" s="4" t="inlineStr">
        <is>
          <t>Entity Registrant Name</t>
        </is>
      </c>
      <c r="B4" s="4" t="inlineStr">
        <is>
          <t>MAYS J W INC</t>
        </is>
      </c>
    </row>
    <row r="5">
      <c r="A5" s="4" t="inlineStr">
        <is>
          <t>Trading Symbol</t>
        </is>
      </c>
      <c r="B5" s="4" t="inlineStr">
        <is>
          <t>MAYS</t>
        </is>
      </c>
    </row>
    <row r="6">
      <c r="A6" s="4" t="inlineStr">
        <is>
          <t>Document Type</t>
        </is>
      </c>
      <c r="B6" s="4" t="inlineStr">
        <is>
          <t>10-Q</t>
        </is>
      </c>
    </row>
    <row r="7">
      <c r="A7" s="4" t="inlineStr">
        <is>
          <t>Current Fiscal Year End Date</t>
        </is>
      </c>
      <c r="B7" s="4" t="inlineStr">
        <is>
          <t>--07-31</t>
        </is>
      </c>
    </row>
    <row r="8">
      <c r="A8" s="4" t="inlineStr">
        <is>
          <t>Entity Common Stock, Shares Outstanding</t>
        </is>
      </c>
      <c r="C8" s="5" t="n">
        <v>2015780</v>
      </c>
    </row>
    <row r="9">
      <c r="A9" s="4" t="inlineStr">
        <is>
          <t>Amendment Flag</t>
        </is>
      </c>
      <c r="B9" s="4" t="inlineStr">
        <is>
          <t>false</t>
        </is>
      </c>
    </row>
    <row r="10">
      <c r="A10" s="4" t="inlineStr">
        <is>
          <t>Entity Central Index Key</t>
        </is>
      </c>
      <c r="B10" s="4" t="inlineStr">
        <is>
          <t>000005418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Apr. 30,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3647</t>
        </is>
      </c>
    </row>
    <row r="22">
      <c r="A22" s="4" t="inlineStr">
        <is>
          <t>Entity Incorporation, State or Country Code</t>
        </is>
      </c>
      <c r="B22" s="4" t="inlineStr">
        <is>
          <t>NY</t>
        </is>
      </c>
    </row>
    <row r="23">
      <c r="A23" s="4" t="inlineStr">
        <is>
          <t>Entity Tax Identification Number</t>
        </is>
      </c>
      <c r="B23" s="4" t="inlineStr">
        <is>
          <t>11-1059070</t>
        </is>
      </c>
    </row>
    <row r="24">
      <c r="A24" s="4" t="inlineStr">
        <is>
          <t>Entity Address, Address Line One</t>
        </is>
      </c>
      <c r="B24" s="4" t="inlineStr">
        <is>
          <t>9 Bond Street</t>
        </is>
      </c>
    </row>
    <row r="25">
      <c r="A25" s="4" t="inlineStr">
        <is>
          <t>Entity Address, City or Town</t>
        </is>
      </c>
      <c r="B25" s="4" t="inlineStr">
        <is>
          <t>Brooklyn</t>
        </is>
      </c>
    </row>
    <row r="26">
      <c r="A26" s="4" t="inlineStr">
        <is>
          <t>Entity Address, State or Province</t>
        </is>
      </c>
      <c r="B26" s="4" t="inlineStr">
        <is>
          <t>NY</t>
        </is>
      </c>
    </row>
    <row r="27">
      <c r="A27" s="4" t="inlineStr">
        <is>
          <t>Entity Address, Postal Zip Code</t>
        </is>
      </c>
      <c r="B27" s="4" t="inlineStr">
        <is>
          <t>11201</t>
        </is>
      </c>
    </row>
    <row r="28">
      <c r="A28" s="4" t="inlineStr">
        <is>
          <t>City Area Code</t>
        </is>
      </c>
      <c r="B28" s="4" t="inlineStr">
        <is>
          <t>(718)</t>
        </is>
      </c>
    </row>
    <row r="29">
      <c r="A29" s="4" t="inlineStr">
        <is>
          <t>Local Phone Number</t>
        </is>
      </c>
      <c r="B29" s="4" t="inlineStr">
        <is>
          <t>624-7400</t>
        </is>
      </c>
    </row>
    <row r="30">
      <c r="A30" s="4" t="inlineStr">
        <is>
          <t>Entity Information, Former Legal or Registered Name</t>
        </is>
      </c>
      <c r="B30" s="4" t="inlineStr">
        <is>
          <t>N/A</t>
        </is>
      </c>
    </row>
    <row r="31">
      <c r="A31" s="4" t="inlineStr">
        <is>
          <t>Entity Interactive Data Current</t>
        </is>
      </c>
      <c r="B31" s="4" t="inlineStr">
        <is>
          <t>Yes</t>
        </is>
      </c>
    </row>
    <row r="32">
      <c r="A32" s="4" t="inlineStr">
        <is>
          <t>Title of 12(b) Security</t>
        </is>
      </c>
      <c r="B32" s="4" t="inlineStr">
        <is>
          <t>Common Stock, $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9 Months Ended</t>
        </is>
      </c>
    </row>
    <row r="2">
      <c r="B2" s="2" t="inlineStr">
        <is>
          <t>Apr. 30, 2022</t>
        </is>
      </c>
    </row>
    <row r="3">
      <c r="A3" s="3" t="inlineStr">
        <is>
          <t>Disclosure Text Block Supplement [Abstract]</t>
        </is>
      </c>
    </row>
    <row r="4">
      <c r="A4" s="4" t="inlineStr">
        <is>
          <t>Financial Instruments and Credit Risk Concentrations</t>
        </is>
      </c>
      <c r="B4" s="4" t="inlineStr">
        <is>
          <t>4.Financial Instruments and Credit Risk Concentrations: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Five tenants accounted for approximately 70% and 66% of receivables
as of April 30, 2022 and July 31, 2021, respectively. During the nine months ended April 30, 2022 and 2021, two tenants accounted
for 31% and 30% of total rental reven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mortgages</t>
        </is>
      </c>
      <c r="B1" s="2" t="inlineStr">
        <is>
          <t>9 Months Ended</t>
        </is>
      </c>
    </row>
    <row r="2">
      <c r="B2" s="2" t="inlineStr">
        <is>
          <t>Apr. 30, 2022</t>
        </is>
      </c>
    </row>
    <row r="3">
      <c r="A3" s="3" t="inlineStr">
        <is>
          <t>Debt Disclosure [Abstract]</t>
        </is>
      </c>
    </row>
    <row r="4">
      <c r="A4" s="4" t="inlineStr">
        <is>
          <t>Long-Term Debt – Mortgages</t>
        </is>
      </c>
      <c r="B4" s="4" t="inlineStr">
        <is>
          <t>5.Long-Term Debt – Mortgages:
Current
Annual Final
Interest Payment April 30, July 31,
Rate Date 2022 2021
(1) Bond St. building, Brooklyn, NY 4.375% 12/1/2024 $ 3,028,313 $ 3,817,450
(2) Fishkill building 3.98% 4/1/2025 3,727,416 3,832,182
Deferred financing costs (102,271 ) (130,855 )
Net $ 6,653,458 $ 7,518,777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Apr. 30, 2022</t>
        </is>
      </c>
    </row>
    <row r="3">
      <c r="A3" s="3" t="inlineStr">
        <is>
          <t>Debt Disclosure [Abstract]</t>
        </is>
      </c>
    </row>
    <row r="4">
      <c r="A4" s="4" t="inlineStr">
        <is>
          <t>Note Payable:</t>
        </is>
      </c>
      <c r="B4" s="4" t="inlineStr">
        <is>
          <t>6.Note Payable: In April 2020, the Company obtained a $722,726 loan, with an interest
rate of .98% per annum, issued by a bank through the Small Business Administration’s (“SBA”) Paycheck Protection Program
(“PPP”) under Division A. Title I of the Coronavirus Aid, Relief, and Economic Security Act (“CARES Act’’).
On May 26, 2021, the SBA authorized full forgiveness of the Company’s PPP loan in the amount of $722,726, plus accrued interest.
Such proceeds were recorded as a full reduction of the note payable and extinguishment of debt income in the year ending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9 Months Ended</t>
        </is>
      </c>
    </row>
    <row r="2">
      <c r="B2" s="2" t="inlineStr">
        <is>
          <t>Apr. 30, 2022</t>
        </is>
      </c>
    </row>
    <row r="3">
      <c r="A3" s="3" t="inlineStr">
        <is>
          <t>Disclosure Text Block [Abstract]</t>
        </is>
      </c>
    </row>
    <row r="4">
      <c r="A4" s="4" t="inlineStr">
        <is>
          <t>Operating Leases</t>
        </is>
      </c>
      <c r="B4" s="4" t="inlineStr">
        <is>
          <t>7.Operating Leases: Lessor The Company leases office and retail space to tenants under operating
leases in commercial buildings. The rental terms range from approximately 5 to 49 years. The leases provide for the
payment of fixed base rent payable monthly in advance as well as reimbursements of real estate taxes and common area costs. The Company
has elected to account for lease revenues and the reimbursements of common area costs as a single component included as rental income
in our consolidated statements of operations. The following table disaggregates the Company's
revenues by lease and non-lease components:
Three Months Ended Nine Months Ended
April 30 April 30
2022 2021 2022 2021
Base rent - fixed $ 4,995,037 $ 4,643,772 $ 14,545,998 $ 13,705,903
Reimbursements of common area costs 233,016 245,744 588,929 552,439
Non-lease components (real estate taxes) 256,029 272,372 757,051 785,407
Rental income $ 5,484,082 $ 5,161,888 $ 15,891,978 $ 15,043,749 Future minimum non-cancelable rental income for
leases with initial or remaining terms of one year or more is as follows:
As of April 30, 2022
Company
Owned Leased
Fiscal Year Property Property Total
For the remainder of 2022 $ 3,576,791 $ 1,659,578 $ 5,236,369
2023 9,933,651 3,484,190 13,417,841
2024 7,814,976 3,026,387 10,841,363
2025 7,465,714 2,643,176 10,108,890
2026 6,616,668 2,508,693 9,125,361
2027 5,908,609 2,366,238 8,274,847
After 2027 28,420,420 5,116,243 33,536,663
Total $ 69,736,829 $ 20,804,505 $ 90,541,334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Operating lease costs for leased real property was exceeded by sublease
rental income from the Company’s real estate operations as follows:
Three Months Ended Nine Months Ended
2022 2021 2022 2021
Sublease income $ 1,813,958 $ 1,900,150 $ 5,411,096 $ 5,368,431
Operating lease cost (832,715 ) (832,713 ) (2,498,135 ) (2,498,133 )
Excess of sublease income over lease cost $ 981,243 $ 1,067,437 $ 2,912,961 $ 2,870,298
Three Months Ended Nine Months Ended
Other information: 2022 2021 2022 2021
Operating cash flows from operating leases $ 529,788 $ 507,182 $ 1,585,075 $ 1,496,795 The following is a maturity analysis of the annual undiscounted cash flows of the operating lease liabilities as of April 30, 2022:
Operating
Period Ended April 30, Leases
2023 $ 2,128,723
2024 2,145,753
2025 2,163,029
2026 2,201,559
2027 2,269,387
Thereafter 23,624,495
Total undiscounted cash flows 34,532,946
Less: present value discount (7,689,099 )
Total Lease Liabilities $ 26,843,847 As of April 30, 2022, our operating leases had a weighted average remaining
lease term of 16.87 years and a weighted average discount rate of 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t>
        </is>
      </c>
      <c r="B1" s="2" t="inlineStr">
        <is>
          <t>9 Months Ended</t>
        </is>
      </c>
    </row>
    <row r="2">
      <c r="B2" s="2" t="inlineStr">
        <is>
          <t>Apr. 30, 2022</t>
        </is>
      </c>
    </row>
    <row r="3">
      <c r="A3" s="3" t="inlineStr">
        <is>
          <t>Retirement Benefits [Abstract]</t>
        </is>
      </c>
    </row>
    <row r="4">
      <c r="A4" s="4" t="inlineStr">
        <is>
          <t>Employees' Retirement Plan</t>
        </is>
      </c>
      <c r="B4" s="4" t="inlineStr">
        <is>
          <t>8. Employees' Retirement Plan: The Company sponsors a noncontributory Money Purchase Plan covering
substantially all its non-union employees. Operations were charged $112,469 and $337,500 as contributions to the Plan for the
three and nine months ended April 30, 2022, respectively, and $109,760 and $329,743 as contributions to the plan for the three
and nine months ended April 30, 2021, respectively. Multi-employer plan: The Company contributes to a union sponsored multi-employer pension
plan covering its union employees. Company contributions to the pension plan were $29,740 and $67,239 for the three and nine
months ended April 30, 2022, respectively, and $17,925 and $48,498 for the three and nine months ended April 30, 2021, respectively.
Contributions and costs are determined in accordance with the provisions of negotiated labor contracts or terms of the plan. The Company
also contributes to a union sponsored health benefit plan.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20
Certified zone status: Critical and declining status
Status determination date: January 1, 2020
Plan used extended amortization provisions in status calculation: Yes
Minimum required contribution: Yes
Employer contributing greater than 5% of Plan contributions for year ended
December 31, 2020: Yes
Rehabilitation plan implemented: Yes
Employer subject to surcharge: Yes
Contract expiration date: November 30, 2022 For the plan years 2019 through November 30, 2021, under the pension
fund’s rehabilitation plan, the Company agreed to pay a minimum contribution rate equal to a 9% increase over the prior year
total contribution rate. Effective December 1, 2021 through the contract expiration date of November 30, 2022, the Company’s contribution
rate is 19.66% of each covered employee’s pay. The contract with a union covers rates of pay, hours of employment and other
conditions of employment for approximately 23% of the Company’s 31 employees. The Company considers that its labor relations with
its employees and union are go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Apr. 30, 2022</t>
        </is>
      </c>
    </row>
    <row r="3">
      <c r="A3" s="3" t="inlineStr">
        <is>
          <t>Supplemental Cash Flow Elements [Abstract]</t>
        </is>
      </c>
    </row>
    <row r="4">
      <c r="A4" s="4" t="inlineStr">
        <is>
          <t>Cash Flow Information:</t>
        </is>
      </c>
      <c r="B4" s="4" t="inlineStr">
        <is>
          <t>9.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April 30
2022 2021
Cash and cash equivalents $ 1,909,732 $ 2,315,885
Restricted cash, tenant security deposits 968,262 763,094
Restricted cash, escrow 71,720 71,674
Restricted cash, other 27,140 27,140
$ 2,976,854 $ 3,177,793 Amounts in restricted cash primarily consist of cash held in bank accounts
for tenant security deposits, amounts set aside in accordance with certain loan agreements, and security deposits with landlords and utility
companies.
Supplemental disclosure: Nine Months Ended
April 30
2022 2021
Cash Flow Information
Interest paid, net of capitalized interest of $61,299 (2022) and $42,846 (2021) $ 195,951 $ 252,453
Income taxes paid (refunded) – (23,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9 Months Ended</t>
        </is>
      </c>
    </row>
    <row r="2">
      <c r="B2" s="2" t="inlineStr">
        <is>
          <t>Apr. 30, 2022</t>
        </is>
      </c>
    </row>
    <row r="3">
      <c r="A3" s="3" t="inlineStr">
        <is>
          <t>Stockholders' Equity Note [Abstract]</t>
        </is>
      </c>
    </row>
    <row r="4">
      <c r="A4" s="4" t="inlineStr">
        <is>
          <t>Capitalization</t>
        </is>
      </c>
      <c r="B4" s="4" t="inlineStr">
        <is>
          <t>10.Capitalization: The Company is capitalized entirely through common stock with identical
voting rights and rights to liquidation. Treasury stock is recorded at cost and consists of 162,517 shares at April 30, 2022
and at Jul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11.Related Party Transactions: The Company has two operating leases with Weinstein Enterprises, Inc.
(“Landlord”), an affiliated company, principally owned by the Chairman of the Board of Directors of both the Company and Landlord.
One lease is for building, improvements, and land located at Jamaica Avenue at 169th Street, Jamaica, New York. Another lease is for premises
located at 504-506 Fulton Street, Brooklyn, New York. Rent payments and expense relating to these two
operating leases with Landlord follow:
Rent Payments Rent Payments Rent Expense Rent Expense
Three Months Ended Nine Months Ended Three Months Ended Nine Months Ended
April 30 April 30 April 30 April 30
Property 2022 2021 2022 2021 2022 2021 2022 2021
Jamaica Avenue at 169 th $ 156,250 $ 156,250 $ 468,750 $ 468,750 $ 379,359 $ 379,359 $ 1,138,078 $ 1,138,078
504-506 Fulton Street 90,564 90,564 271,692 271,692 87,609 87,609 262,828 262,828
Total $ 246,814 $ 246,814 $ 740.442 $ 740,442 $ 466,968 $ 466,968 $ 1,400,906 $ 1,400,906 The following summarizes assets and liabilities
related to these two operating leases:
Right-Of-Use
Assets Liabilities
April 30 July 31 April 30 July 31
Property 2022 2021 2022 2021 Expiration Date
Jamaica Avenue at 169 th $ 11,793,423 $ 12,842,642 $ 4,579,558 $ 4,959,450 May 31, 2030
504-506 Fulton Street 2,650,730 2,831,134 2,757,042 2,946,306 April 30, 2031
Total $ 14,444,153 $ 15,673,776 $ 7,336,600 $ 7,905,756 Upon termination of the Jamaica, New York lease in 2030,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2</t>
        </is>
      </c>
    </row>
    <row r="3">
      <c r="A3" s="3" t="inlineStr">
        <is>
          <t>Commitments and Contingencies Disclosure [Abstract]</t>
        </is>
      </c>
    </row>
    <row r="4">
      <c r="A4" s="4" t="inlineStr">
        <is>
          <t>Contingencies:</t>
        </is>
      </c>
      <c r="B4" s="4" t="inlineStr">
        <is>
          <t>12.Contingencies: There are various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has not been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instructions
for reporting on Form 10-Q and Article 8 of Regulations S-X of the SEC Rules and Regulations. The July 31, 2021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1.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2 or any other period. As of April 30, 2022, the economic impacts of COVID-19 continue to
evolve. As a result, many of our estimates and assumptions required increased judgment and carry a higher degree of variability and volatility.
As additional information becomes available, our estimates may change materially in future periods. </t>
        </is>
      </c>
    </row>
    <row r="5">
      <c r="A5" s="4" t="inlineStr">
        <is>
          <t>Restricted Cash</t>
        </is>
      </c>
      <c r="B5" s="4" t="inlineStr">
        <is>
          <t xml:space="preserve">Restricted Cash Restricted cash primarily consists of cash held in bank accounts for
tenant security deposits and other amounts required under certain loan agreements. </t>
        </is>
      </c>
    </row>
    <row r="6">
      <c r="A6" s="4" t="inlineStr">
        <is>
          <t>Accounts Receivable</t>
        </is>
      </c>
      <c r="B6" s="4" t="inlineStr">
        <is>
          <t xml:space="preserve">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economic impacts caused by COVID-19. The continued volatility in
market conditions and evolving shifts in credit trends are difficult to predict causing variability and volatility that may have a material
effect on our allowance for uncollectible accounts receivables in future periods. As of April 30, 2022 and July 31, 2021, and primarily because of the
economic effects of COVID-19, the Company recorded an allowance for uncollectible receivables in the amount of $399,000 and $318,000,
respectively, as an offset to receivables. Activity in the allowance for uncollectible receivables
and bad debt expense for each period follows:
Allowance for
Uncollectible
Accounts Receivable Bad Debt Expense
Period Ended Three Months Ended Nine Months Ended
April 30 July 31 April 30 April 30
2022 2021 2022 2021 2022 2021
Beginning balance $ 318,000 $ 82,000 $ – $ – $ – $ –
Charge-offs – – – – 133,350 –
Reserve adjustments 81,000 236,000 (5,000 ) 135,000 81,000 209,000
Ending balance $ 399,000 $ 318,000 $ (5,000 ) $ 135,000 $ 214,350 $ 209,000 </t>
        </is>
      </c>
    </row>
    <row r="7">
      <c r="A7" s="4" t="inlineStr">
        <is>
          <t>Property and Equipment</t>
        </is>
      </c>
      <c r="B7" s="4" t="inlineStr">
        <is>
          <t xml:space="preserve">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During the nine months ended April 30, 2022, the
Company had expenditures of $92,941 for steel work at its Jowein building in Brooklyn, New York.
During this period, the Company also had expenditures of $161,337 for renovations at its 9 Bond Street building in Brooklyn, New York,
and $1,050,680 at its Fishkill, New York building including:
1) $241,587 to resurface the parking lot. The total cost was $342,316 and was completed in August 2021.
2) $240,908 for canopy work.
3) $421,919 for elevator modernization. The total cost is $892,000 and is anticipated to be completed in May 2023.
4) $85,649 for lighting.
5) Storefront and sidewalk expenditures of $60,617. During the nine months ended April 30, 2021, the
Company had expenditures of:
1) $963,754 at its Fishkill, New York building; including $351,810 for a second lobby, $593,702 for façade work, and $18,242
for various other improvements.
2) $241,240 for stairwell and sidewalk upgrades at its Jamaica, New York building.
3) $576,454 at its Jowein building in Brooklyn, New York; including $428,509 for new tenant improvements and $147,945 for roof work. </t>
        </is>
      </c>
    </row>
    <row r="8">
      <c r="A8" s="4" t="inlineStr">
        <is>
          <t>Impairment</t>
        </is>
      </c>
      <c r="B8" s="4" t="inlineStr">
        <is>
          <t xml:space="preserve">Impairment The Company reviews property and equipment and related lease intangibles
for possible impairment when certain events or changes in circumstances indicate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April 30, 2022 and July 31, 2021, the Company has determined
there was no impairment of its property and equipment. </t>
        </is>
      </c>
    </row>
    <row r="9">
      <c r="A9" s="4" t="inlineStr">
        <is>
          <t>Deferred Charges</t>
        </is>
      </c>
      <c r="B9" s="4" t="inlineStr">
        <is>
          <t xml:space="preserve">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 </t>
        </is>
      </c>
    </row>
    <row r="10">
      <c r="A10" s="4" t="inlineStr">
        <is>
          <t>Leases - Lessor Revenue</t>
        </is>
      </c>
      <c r="B10" s="4" t="inlineStr">
        <is>
          <t xml:space="preserve">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t>
        </is>
      </c>
    </row>
    <row r="11">
      <c r="A11" s="4" t="inlineStr">
        <is>
          <t>Leases - Lessee</t>
        </is>
      </c>
      <c r="B11" s="4" t="inlineStr">
        <is>
          <t xml:space="preserve">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
        </is>
      </c>
    </row>
    <row r="12">
      <c r="A12" s="4" t="inlineStr">
        <is>
          <t>Taxes</t>
        </is>
      </c>
      <c r="B12" s="4" t="inlineStr">
        <is>
          <t xml:space="preserve">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he evolving facts and circumstances surrounding COVID-19 could result in the application of different provisions of tax laws and cause
our estimated annual effective tax rate to change significantly through the remainder of the year. To the extent the estimated annual
effective tax rate changes during a quarter, the effect of the change on prior quarters is included in tax expense for the current quarter. The Company had a federal net operating loss carryforward approximating
$10,316,000 as of July 31, 2021 available to offset future taxable income. As of July 31, 2021, the Company had unused state and
city net operating loss carryforwards of approximately $12,356,000 for state and $10,321,000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t>
        </is>
      </c>
    </row>
    <row r="13">
      <c r="A13" s="4" t="inlineStr">
        <is>
          <t>Recently adopted accounting standards</t>
        </is>
      </c>
      <c r="B13" s="4" t="inlineStr">
        <is>
          <t>Recently adopted accounting standards: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for the year ended July 31, 2020. Rent deferrals included in receivables were $280,000 and $364,963 as of April 30, 2022
and July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2</t>
        </is>
      </c>
      <c r="C1" s="2" t="inlineStr">
        <is>
          <t>Jul. 31, 2021</t>
        </is>
      </c>
    </row>
    <row r="2">
      <c r="A2" s="3" t="inlineStr">
        <is>
          <t>Property and Equipment-at cost:</t>
        </is>
      </c>
    </row>
    <row r="3">
      <c r="A3" s="4" t="inlineStr">
        <is>
          <t>Land</t>
        </is>
      </c>
      <c r="B3" s="6" t="n">
        <v>6067805</v>
      </c>
      <c r="C3" s="6" t="n">
        <v>6067805</v>
      </c>
    </row>
    <row r="4">
      <c r="A4" s="3" t="inlineStr">
        <is>
          <t>Buildings held for leasing:</t>
        </is>
      </c>
    </row>
    <row r="5">
      <c r="A5" s="4" t="inlineStr">
        <is>
          <t>Buildings, improvements and fixtures</t>
        </is>
      </c>
      <c r="B5" s="5" t="n">
        <v>75549098</v>
      </c>
      <c r="C5" s="5" t="n">
        <v>74547096</v>
      </c>
    </row>
    <row r="6">
      <c r="A6" s="4" t="inlineStr">
        <is>
          <t>Construction in progress</t>
        </is>
      </c>
      <c r="B6" s="5" t="n">
        <v>2565884</v>
      </c>
      <c r="C6" s="5" t="n">
        <v>2244959</v>
      </c>
    </row>
    <row r="7">
      <c r="A7" s="4" t="inlineStr">
        <is>
          <t>Property, Plant and Equipment, Gross</t>
        </is>
      </c>
      <c r="B7" s="5" t="n">
        <v>78114982</v>
      </c>
      <c r="C7" s="5" t="n">
        <v>76792055</v>
      </c>
    </row>
    <row r="8">
      <c r="A8" s="4" t="inlineStr">
        <is>
          <t>Accumulated depreciation</t>
        </is>
      </c>
      <c r="B8" s="5" t="n">
        <v>-36038604</v>
      </c>
      <c r="C8" s="5" t="n">
        <v>-34793458</v>
      </c>
    </row>
    <row r="9">
      <c r="A9" s="4" t="inlineStr">
        <is>
          <t>Buildings - net</t>
        </is>
      </c>
      <c r="B9" s="5" t="n">
        <v>42076378</v>
      </c>
      <c r="C9" s="5" t="n">
        <v>41998597</v>
      </c>
    </row>
    <row r="10">
      <c r="A10" s="4" t="inlineStr">
        <is>
          <t>Property and equipment-net</t>
        </is>
      </c>
      <c r="B10" s="5" t="n">
        <v>48144183</v>
      </c>
      <c r="C10" s="5" t="n">
        <v>48066402</v>
      </c>
    </row>
    <row r="11">
      <c r="A11" s="4" t="inlineStr">
        <is>
          <t>Cash and cash equivalents</t>
        </is>
      </c>
      <c r="B11" s="5" t="n">
        <v>1909732</v>
      </c>
      <c r="C11" s="5" t="n">
        <v>1552389</v>
      </c>
    </row>
    <row r="12">
      <c r="A12" s="4" t="inlineStr">
        <is>
          <t>Restricted cash</t>
        </is>
      </c>
      <c r="B12" s="5" t="n">
        <v>1067122</v>
      </c>
      <c r="C12" s="5" t="n">
        <v>882330</v>
      </c>
    </row>
    <row r="13">
      <c r="A13" s="4" t="inlineStr">
        <is>
          <t>Receivables, net</t>
        </is>
      </c>
      <c r="B13" s="5" t="n">
        <v>2443437</v>
      </c>
      <c r="C13" s="5" t="n">
        <v>2416769</v>
      </c>
    </row>
    <row r="14">
      <c r="A14" s="4" t="inlineStr">
        <is>
          <t>Marketable securities</t>
        </is>
      </c>
      <c r="B14" s="5" t="n">
        <v>3374954</v>
      </c>
      <c r="C14" s="5" t="n">
        <v>3901093</v>
      </c>
    </row>
    <row r="15">
      <c r="A15" s="4" t="inlineStr">
        <is>
          <t>Prepaids and other assets</t>
        </is>
      </c>
      <c r="B15" s="5" t="n">
        <v>1218712</v>
      </c>
      <c r="C15" s="5" t="n">
        <v>2384727</v>
      </c>
    </row>
    <row r="16">
      <c r="A16" s="4" t="inlineStr">
        <is>
          <t>Deferred charges, net</t>
        </is>
      </c>
      <c r="B16" s="5" t="n">
        <v>3344733</v>
      </c>
      <c r="C16" s="5" t="n">
        <v>3739243</v>
      </c>
    </row>
    <row r="17">
      <c r="A17" s="4" t="inlineStr">
        <is>
          <t>Operating lease right-of-use assets</t>
        </is>
      </c>
      <c r="B17" s="5" t="n">
        <v>32656027</v>
      </c>
      <c r="C17" s="5" t="n">
        <v>34566169</v>
      </c>
    </row>
    <row r="18">
      <c r="A18" s="4" t="inlineStr">
        <is>
          <t>TOTAL ASSETS</t>
        </is>
      </c>
      <c r="B18" s="5" t="n">
        <v>94158900</v>
      </c>
      <c r="C18" s="5" t="n">
        <v>97509122</v>
      </c>
    </row>
    <row r="19">
      <c r="A19" s="3" t="inlineStr">
        <is>
          <t>Liabilities:</t>
        </is>
      </c>
    </row>
    <row r="20">
      <c r="A20" s="4" t="inlineStr">
        <is>
          <t>Mortgages payable</t>
        </is>
      </c>
      <c r="B20" s="5" t="n">
        <v>6653458</v>
      </c>
      <c r="C20" s="5" t="n">
        <v>7518777</v>
      </c>
    </row>
    <row r="21">
      <c r="A21" s="4" t="inlineStr">
        <is>
          <t>Accounts payable and accrued expenses</t>
        </is>
      </c>
      <c r="B21" s="5" t="n">
        <v>1875909</v>
      </c>
      <c r="C21" s="5" t="n">
        <v>2632905</v>
      </c>
    </row>
    <row r="22">
      <c r="A22" s="4" t="inlineStr">
        <is>
          <t>Security deposits payable</t>
        </is>
      </c>
      <c r="B22" s="5" t="n">
        <v>985263</v>
      </c>
      <c r="C22" s="5" t="n">
        <v>834470</v>
      </c>
    </row>
    <row r="23">
      <c r="A23" s="4" t="inlineStr">
        <is>
          <t>Operating lease liabilities</t>
        </is>
      </c>
      <c r="B23" s="5" t="n">
        <v>26843847</v>
      </c>
      <c r="C23" s="5" t="n">
        <v>27840930</v>
      </c>
    </row>
    <row r="24">
      <c r="A24" s="4" t="inlineStr">
        <is>
          <t>Deferred income taxes</t>
        </is>
      </c>
      <c r="B24" s="5" t="n">
        <v>4344000</v>
      </c>
      <c r="C24" s="5" t="n">
        <v>4582000</v>
      </c>
    </row>
    <row r="25">
      <c r="A25" s="4" t="inlineStr">
        <is>
          <t>Total Liabilities</t>
        </is>
      </c>
      <c r="B25" s="5" t="n">
        <v>40702477</v>
      </c>
      <c r="C25" s="5" t="n">
        <v>43409082</v>
      </c>
    </row>
    <row r="26">
      <c r="A26" s="3" t="inlineStr">
        <is>
          <t>Shareholders’ Equity:</t>
        </is>
      </c>
    </row>
    <row r="27">
      <c r="A27" s="4" t="inlineStr">
        <is>
          <t>Common stock, par value $1 each share (shares-5,000,000 authorized; 2,178,297 issued)</t>
        </is>
      </c>
      <c r="B27" s="5" t="n">
        <v>2178297</v>
      </c>
      <c r="C27" s="5" t="n">
        <v>2178297</v>
      </c>
    </row>
    <row r="28">
      <c r="A28" s="4" t="inlineStr">
        <is>
          <t>Additional paid in capital</t>
        </is>
      </c>
      <c r="B28" s="5" t="n">
        <v>3346245</v>
      </c>
      <c r="C28" s="5" t="n">
        <v>3346245</v>
      </c>
    </row>
    <row r="29">
      <c r="A29" s="4" t="inlineStr">
        <is>
          <t>Retained earnings</t>
        </is>
      </c>
      <c r="B29" s="5" t="n">
        <v>49219733</v>
      </c>
      <c r="C29" s="5" t="n">
        <v>49863350</v>
      </c>
    </row>
    <row r="30">
      <c r="A30" s="4" t="inlineStr">
        <is>
          <t>Stockholders' Equity before Treasury Stock</t>
        </is>
      </c>
      <c r="B30" s="5" t="n">
        <v>54744275</v>
      </c>
      <c r="C30" s="5" t="n">
        <v>55387892</v>
      </c>
    </row>
    <row r="31">
      <c r="A31" s="4" t="inlineStr">
        <is>
          <t>Common stock held in treasury, at cost - 162,517 shares at April 30, 2022 and July 31, 2021</t>
        </is>
      </c>
      <c r="B31" s="5" t="n">
        <v>-1287852</v>
      </c>
      <c r="C31" s="5" t="n">
        <v>-1287852</v>
      </c>
    </row>
    <row r="32">
      <c r="A32" s="4" t="inlineStr">
        <is>
          <t>Total shareholders’ equity</t>
        </is>
      </c>
      <c r="B32" s="5" t="n">
        <v>53456423</v>
      </c>
      <c r="C32" s="5" t="n">
        <v>54100040</v>
      </c>
    </row>
    <row r="33">
      <c r="A33" s="4" t="inlineStr">
        <is>
          <t>TOTAL LIABILITIES AND SHAREHOLDERS' EQUITY</t>
        </is>
      </c>
      <c r="B33" s="6" t="n">
        <v>94158900</v>
      </c>
      <c r="C33" s="6" t="n">
        <v>97509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row>
    <row r="4">
      <c r="A4" s="4" t="inlineStr">
        <is>
          <t>Schedule of allowance for uncollectible receivables</t>
        </is>
      </c>
      <c r="B4" s="4" t="inlineStr">
        <is>
          <t xml:space="preserve">Allowance for
Uncollectible
Accounts Receivable Bad Debt Expense
Period Ended Three Months Ended Nine Months Ended
April 30 July 31 April 30 April 30
2022 2021 2022 2021 2022 2021
Beginning balance $ 318,000 $ 82,000 $ – $ – $ – $ –
Charge-offs – – – – 133,350 –
Reserve adjustments 81,000 236,000 (5,000 ) 135,000 81,000 209,000
Ending balance $ 399,000 $ 318,000 $ (5,000 ) $ 135,000 $ 214,350 $ 209,000 </t>
        </is>
      </c>
    </row>
    <row r="5">
      <c r="A5" s="4" t="inlineStr">
        <is>
          <t>Schedule of property and equipment depreciation and amortization period</t>
        </is>
      </c>
      <c r="B5" s="4" t="inlineStr">
        <is>
          <t xml:space="preserve">Buildings and improvements 18-40 years
Improvements to leased property 3-10 years
Fixtures and equipment 7-12 years
Other 3-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Apr. 30, 2022</t>
        </is>
      </c>
    </row>
    <row r="3">
      <c r="A3" s="3" t="inlineStr">
        <is>
          <t>Investments, Debt and Equity Securities [Abstract]</t>
        </is>
      </c>
    </row>
    <row r="4">
      <c r="A4" s="4" t="inlineStr">
        <is>
          <t>Schedule of financial assets measured at fair value on recurring basis</t>
        </is>
      </c>
      <c r="B4" s="4" t="inlineStr">
        <is>
          <t xml:space="preserve">Total Total
April 30, July 31,
Description 2022 Level 1 Level 2 Level 3 2021 Level 1 Level 2 Level 3
Assets:
Marketable securities $ 3,374,954 $ 3,374,954 $ – $ – $ 3,901,093 $ 3,901,093 $ – $ – </t>
        </is>
      </c>
    </row>
    <row r="5">
      <c r="A5" s="4" t="inlineStr">
        <is>
          <t>Schedule of classified marketable securities</t>
        </is>
      </c>
      <c r="B5" s="4" t="inlineStr">
        <is>
          <t xml:space="preserve">April 30, 2022 July 31, 2021
Gross Gross Gross Gross
Unrealized Unrealized Fair Unrealized Unrealized Fair
Cost Gains Losses Value Cost Gains Losses Value
Mutual funds $ 962,518 $ 361,703 $ – $ 1,324,221 $ 984,869 $ 619,972 $ – $ 1,604,841
Equity securities 1,150,072 900,661 – 2,050,733 1,355,961 940,291 – 2,296,252
$ 2,112,590 $ 1,262,364 $ – $ 3,374,954 $ 2,340,830 $ 1,560,263 $ – $ 3,901,093 </t>
        </is>
      </c>
    </row>
    <row r="6">
      <c r="A6" s="4" t="inlineStr">
        <is>
          <t>Schedule of investment income</t>
        </is>
      </c>
      <c r="B6" s="4" t="inlineStr">
        <is>
          <t xml:space="preserve">Three Months Ended Nine Months Ended
April 30 April 30
2022 2021 2022 2021
Interest income $ 2 $ 271 $ 3 $ 565
Dividend income 3,465 7,689 160,553 90,380
Gain on sale of marketable securities – – 48,213 83,176
Total $ 3,467 $ 7,960 $ 208,769 $ 174,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 mortgages (Tables)</t>
        </is>
      </c>
      <c r="B1" s="2" t="inlineStr">
        <is>
          <t>9 Months Ended</t>
        </is>
      </c>
    </row>
    <row r="2">
      <c r="B2" s="2" t="inlineStr">
        <is>
          <t>Apr. 30, 2022</t>
        </is>
      </c>
    </row>
    <row r="3">
      <c r="A3" s="3" t="inlineStr">
        <is>
          <t>Debt Disclosure [Abstract]</t>
        </is>
      </c>
    </row>
    <row r="4">
      <c r="A4" s="4" t="inlineStr">
        <is>
          <t>Schedule of long-term debt</t>
        </is>
      </c>
      <c r="B4" s="4" t="inlineStr">
        <is>
          <t>Current
Annual Final
Interest Payment April 30, July 31,
Rate Date 2022 2021
(1) Bond St. building, Brooklyn, NY 4.375% 12/1/2024 $ 3,028,313 $ 3,817,450
(2) Fishkill building 3.98% 4/1/2025 3,727,416 3,832,182
Deferred financing costs (102,271 ) (130,855 )
Net $ 6,653,458 $ 7,518,777 (1)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 (2) 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9 Months Ended</t>
        </is>
      </c>
    </row>
    <row r="2">
      <c r="B2" s="2" t="inlineStr">
        <is>
          <t>Apr. 30, 2022</t>
        </is>
      </c>
    </row>
    <row r="3">
      <c r="A3" s="3" t="inlineStr">
        <is>
          <t>Disclosure Text Block [Abstract]</t>
        </is>
      </c>
    </row>
    <row r="4">
      <c r="A4" s="4" t="inlineStr">
        <is>
          <t>Schedule of revenues by lease and non-lease components</t>
        </is>
      </c>
      <c r="B4" s="4" t="inlineStr">
        <is>
          <t xml:space="preserve">Three Months Ended Nine Months Ended
April 30 April 30
2022 2021 2022 2021
Base rent - fixed $ 4,995,037 $ 4,643,772 $ 14,545,998 $ 13,705,903
Reimbursements of common area costs 233,016 245,744 588,929 552,439
Non-lease components (real estate taxes) 256,029 272,372 757,051 785,407
Rental income $ 5,484,082 $ 5,161,888 $ 15,891,978 $ 15,043,749 </t>
        </is>
      </c>
    </row>
    <row r="5">
      <c r="A5" s="4" t="inlineStr">
        <is>
          <t>Schedule of future minimum non-cancelable rental income</t>
        </is>
      </c>
      <c r="B5" s="4" t="inlineStr">
        <is>
          <t xml:space="preserve">As of April 30, 2022
Company
Owned Leased
Fiscal Year Property Property Total
For the remainder of 2022 $ 3,576,791 $ 1,659,578 $ 5,236,369
2023 9,933,651 3,484,190 13,417,841
2024 7,814,976 3,026,387 10,841,363
2025 7,465,714 2,643,176 10,108,890
2026 6,616,668 2,508,693 9,125,361
2027 5,908,609 2,366,238 8,274,847
After 2027 28,420,420 5,116,243 33,536,663
Total $ 69,736,829 $ 20,804,505 $ 90,541,334 </t>
        </is>
      </c>
    </row>
    <row r="6">
      <c r="A6" s="4" t="inlineStr">
        <is>
          <t>Schedule of rental expense</t>
        </is>
      </c>
      <c r="B6" s="4" t="inlineStr">
        <is>
          <t xml:space="preserve">Three Months Ended Nine Months Ended
2022 2021 2022 2021
Sublease income $ 1,813,958 $ 1,900,150 $ 5,411,096 $ 5,368,431
Operating lease cost (832,715 ) (832,713 ) (2,498,135 ) (2,498,133 )
Excess of sublease income over lease cost $ 981,243 $ 1,067,437 $ 2,912,961 $ 2,870,298 </t>
        </is>
      </c>
    </row>
    <row r="7">
      <c r="A7" s="4" t="inlineStr">
        <is>
          <t>Schedule of additional information related to leases</t>
        </is>
      </c>
      <c r="B7" s="4" t="inlineStr">
        <is>
          <t xml:space="preserve">Three Months Ended Nine Months Ended
Other information: 2022 2021 2022 2021
Operating cash flows from operating leases $ 529,788 $ 507,182 $ 1,585,075 $ 1,496,795 </t>
        </is>
      </c>
    </row>
    <row r="8">
      <c r="A8" s="4" t="inlineStr">
        <is>
          <t>Schedule of annual undiscounted cash flows of the operating lease liabilities</t>
        </is>
      </c>
      <c r="B8" s="4" t="inlineStr">
        <is>
          <t xml:space="preserve">Operating
Period Ended April 30, Leases
2023 $ 2,128,723
2024 2,145,753
2025 2,163,029
2026 2,201,559
2027 2,269,387
Thereafter 23,624,495
Total undiscounted cash flows 34,532,946
Less: present value discount (7,689,099 )
Total Lease Liabilities $ 26,843,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9 Months Ended</t>
        </is>
      </c>
    </row>
    <row r="2">
      <c r="B2" s="2" t="inlineStr">
        <is>
          <t>Apr. 30, 2022</t>
        </is>
      </c>
    </row>
    <row r="3">
      <c r="A3" s="3" t="inlineStr">
        <is>
          <t>Supplemental Cash Flow Elements [Abstract]</t>
        </is>
      </c>
    </row>
    <row r="4">
      <c r="A4" s="4" t="inlineStr">
        <is>
          <t>Schedule of cash and cash equivalents and restricted cash</t>
        </is>
      </c>
      <c r="B4" s="4" t="inlineStr">
        <is>
          <t xml:space="preserve">April 30
2022 2021
Cash and cash equivalents $ 1,909,732 $ 2,315,885
Restricted cash, tenant security deposits 968,262 763,094
Restricted cash, escrow 71,720 71,674
Restricted cash, other 27,140 27,140
$ 2,976,854 $ 3,177,793 </t>
        </is>
      </c>
    </row>
    <row r="5">
      <c r="A5" s="4" t="inlineStr">
        <is>
          <t>Schedule of supplemental disclosure</t>
        </is>
      </c>
      <c r="B5" s="4" t="inlineStr">
        <is>
          <t>Supplemental disclosure: Nine Months Ended
April 30
2022 2021
Cash Flow Information
Interest paid, net of capitalized interest of $61,299 (2022) and $42,846 (2021) $ 195,951 $ 252,453
Income taxes paid (refunded) – (23,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Apr. 30, 2022</t>
        </is>
      </c>
    </row>
    <row r="3">
      <c r="A3" s="3" t="inlineStr">
        <is>
          <t>Related Party Transactions [Abstract]</t>
        </is>
      </c>
    </row>
    <row r="4">
      <c r="A4" s="4" t="inlineStr">
        <is>
          <t>Schedule of rent payments expenses</t>
        </is>
      </c>
      <c r="B4" s="4" t="inlineStr">
        <is>
          <t xml:space="preserve">Rent Payments Rent Payments Rent Expense Rent Expense
Three Months Ended Nine Months Ended Three Months Ended Nine Months Ended
April 30 April 30 April 30 April 30
Property 2022 2021 2022 2021 2022 2021 2022 2021
Jamaica Avenue at 169 th $ 156,250 $ 156,250 $ 468,750 $ 468,750 $ 379,359 $ 379,359 $ 1,138,078 $ 1,138,078
504-506 Fulton Street 90,564 90,564 271,692 271,692 87,609 87,609 262,828 262,828
Total $ 246,814 $ 246,814 $ 740.442 $ 740,442 $ 466,968 $ 466,968 $ 1,400,906 $ 1,400,906 </t>
        </is>
      </c>
    </row>
    <row r="5">
      <c r="A5" s="4" t="inlineStr">
        <is>
          <t>Schedule of assets and liabilities</t>
        </is>
      </c>
      <c r="B5" s="4" t="inlineStr">
        <is>
          <t xml:space="preserve">Right-Of-Use
Assets Liabilities
April 30 July 31 April 30 July 31
Property 2022 2021 2022 2021 Expiration Date
Jamaica Avenue at 169 th $ 11,793,423 $ 12,842,642 $ 4,579,558 $ 4,959,450 May 31, 2030
504-506 Fulton Street 2,650,730 2,831,134 2,757,042 2,946,306 April 30, 2031
Total $ 14,444,153 $ 15,673,776 $ 7,336,600 $ 7,905,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s>
  <sheetData>
    <row r="1">
      <c r="A1" s="1" t="inlineStr">
        <is>
          <t>Summary of Significant Accounting Policies (Details) - USD ($)</t>
        </is>
      </c>
      <c r="B1" s="2" t="inlineStr">
        <is>
          <t>9 Months Ended</t>
        </is>
      </c>
    </row>
    <row r="2">
      <c r="B2" s="2" t="inlineStr">
        <is>
          <t>Apr. 30, 2022</t>
        </is>
      </c>
      <c r="C2" s="2" t="inlineStr">
        <is>
          <t>Apr. 30, 2021</t>
        </is>
      </c>
      <c r="D2" s="2" t="inlineStr">
        <is>
          <t>May 31, 2023</t>
        </is>
      </c>
      <c r="E2" s="2" t="inlineStr">
        <is>
          <t>Aug. 31, 2021</t>
        </is>
      </c>
      <c r="F2" s="2" t="inlineStr">
        <is>
          <t>Jul. 31, 2021</t>
        </is>
      </c>
    </row>
    <row r="3">
      <c r="A3" s="3" t="inlineStr">
        <is>
          <t>Summary of Significant Accounting Policies (Details) [Line Items]</t>
        </is>
      </c>
    </row>
    <row r="4">
      <c r="A4" s="4" t="inlineStr">
        <is>
          <t>Allowance for Expected uncollectible receivables</t>
        </is>
      </c>
      <c r="B4" s="6" t="n">
        <v>399000</v>
      </c>
      <c r="F4" s="6" t="n">
        <v>318000</v>
      </c>
    </row>
    <row r="5">
      <c r="A5" s="4" t="inlineStr">
        <is>
          <t>Value of other expenditures</t>
        </is>
      </c>
      <c r="C5" s="6" t="n">
        <v>18242</v>
      </c>
    </row>
    <row r="6">
      <c r="A6" s="4" t="inlineStr">
        <is>
          <t>Renovations and improvements expense</t>
        </is>
      </c>
      <c r="C6" s="5" t="n">
        <v>428509</v>
      </c>
    </row>
    <row r="7">
      <c r="A7" s="4" t="inlineStr">
        <is>
          <t>Cost of asset</t>
        </is>
      </c>
      <c r="B7" s="6" t="n">
        <v>78114982</v>
      </c>
      <c r="F7" s="5" t="n">
        <v>76792055</v>
      </c>
    </row>
    <row r="8">
      <c r="A8" s="4" t="inlineStr">
        <is>
          <t>Tenant improvements</t>
        </is>
      </c>
      <c r="C8" s="5" t="n">
        <v>147945</v>
      </c>
    </row>
    <row r="9">
      <c r="A9" s="4" t="inlineStr">
        <is>
          <t>State capital-based tax</t>
        </is>
      </c>
      <c r="B9" s="4" t="inlineStr">
        <is>
          <t>7 years</t>
        </is>
      </c>
    </row>
    <row r="10">
      <c r="A10" s="4" t="inlineStr">
        <is>
          <t>Rent deferrals</t>
        </is>
      </c>
      <c r="B10" s="6" t="n">
        <v>280000</v>
      </c>
      <c r="F10" s="5" t="n">
        <v>364963</v>
      </c>
    </row>
    <row r="11">
      <c r="A11" s="4" t="inlineStr">
        <is>
          <t>Minimum [Member]</t>
        </is>
      </c>
    </row>
    <row r="12">
      <c r="A12" s="3" t="inlineStr">
        <is>
          <t>Summary of Significant Accounting Policies (Details) [Line Items]</t>
        </is>
      </c>
    </row>
    <row r="13">
      <c r="A13" s="4" t="inlineStr">
        <is>
          <t>Deferred charges amortization period</t>
        </is>
      </c>
      <c r="B13" s="4" t="inlineStr">
        <is>
          <t>4 years</t>
        </is>
      </c>
    </row>
    <row r="14">
      <c r="A14" s="4" t="inlineStr">
        <is>
          <t>Maximum [Member]</t>
        </is>
      </c>
    </row>
    <row r="15">
      <c r="A15" s="3" t="inlineStr">
        <is>
          <t>Summary of Significant Accounting Policies (Details) [Line Items]</t>
        </is>
      </c>
    </row>
    <row r="16">
      <c r="A16" s="4" t="inlineStr">
        <is>
          <t>Deferred charges amortization period</t>
        </is>
      </c>
      <c r="B16" s="4" t="inlineStr">
        <is>
          <t>21 years</t>
        </is>
      </c>
    </row>
    <row r="17">
      <c r="A17" s="4" t="inlineStr">
        <is>
          <t>Domestic Tax Authority [Member]</t>
        </is>
      </c>
    </row>
    <row r="18">
      <c r="A18" s="3" t="inlineStr">
        <is>
          <t>Summary of Significant Accounting Policies (Details) [Line Items]</t>
        </is>
      </c>
    </row>
    <row r="19">
      <c r="A19" s="4" t="inlineStr">
        <is>
          <t>Operating loss carryforwards</t>
        </is>
      </c>
      <c r="F19" s="5" t="n">
        <v>10316000</v>
      </c>
    </row>
    <row r="20">
      <c r="A20" s="4" t="inlineStr">
        <is>
          <t>State and Local Jurisdiction [Member]</t>
        </is>
      </c>
    </row>
    <row r="21">
      <c r="A21" s="3" t="inlineStr">
        <is>
          <t>Summary of Significant Accounting Policies (Details) [Line Items]</t>
        </is>
      </c>
    </row>
    <row r="22">
      <c r="A22" s="4" t="inlineStr">
        <is>
          <t>Operating loss carryforwards</t>
        </is>
      </c>
      <c r="F22" s="5" t="n">
        <v>12356000</v>
      </c>
    </row>
    <row r="23">
      <c r="A23" s="4" t="inlineStr">
        <is>
          <t>City Jurisdiction [Member]</t>
        </is>
      </c>
    </row>
    <row r="24">
      <c r="A24" s="3" t="inlineStr">
        <is>
          <t>Summary of Significant Accounting Policies (Details) [Line Items]</t>
        </is>
      </c>
    </row>
    <row r="25">
      <c r="A25" s="4" t="inlineStr">
        <is>
          <t>Operating loss carryforwards</t>
        </is>
      </c>
      <c r="F25" s="6" t="n">
        <v>10321000</v>
      </c>
    </row>
    <row r="26">
      <c r="A26" s="4" t="inlineStr">
        <is>
          <t>Jowein building in Brooklyn, New York [Member]</t>
        </is>
      </c>
    </row>
    <row r="27">
      <c r="A27" s="3" t="inlineStr">
        <is>
          <t>Summary of Significant Accounting Policies (Details) [Line Items]</t>
        </is>
      </c>
    </row>
    <row r="28">
      <c r="A28" s="4" t="inlineStr">
        <is>
          <t>Value of other expenditures</t>
        </is>
      </c>
      <c r="B28" s="6" t="n">
        <v>92941</v>
      </c>
    </row>
    <row r="29">
      <c r="A29" s="4" t="inlineStr">
        <is>
          <t>Street building in Brooklyn, New York [Member]</t>
        </is>
      </c>
    </row>
    <row r="30">
      <c r="A30" s="3" t="inlineStr">
        <is>
          <t>Summary of Significant Accounting Policies (Details) [Line Items]</t>
        </is>
      </c>
    </row>
    <row r="31">
      <c r="A31" s="4" t="inlineStr">
        <is>
          <t>Value of other expenditures</t>
        </is>
      </c>
      <c r="B31" s="5" t="n">
        <v>161337</v>
      </c>
    </row>
    <row r="32">
      <c r="A32" s="4" t="inlineStr">
        <is>
          <t>Fishkill, New York Building [Member]</t>
        </is>
      </c>
    </row>
    <row r="33">
      <c r="A33" s="3" t="inlineStr">
        <is>
          <t>Summary of Significant Accounting Policies (Details) [Line Items]</t>
        </is>
      </c>
    </row>
    <row r="34">
      <c r="A34" s="4" t="inlineStr">
        <is>
          <t>Value of other expenditures</t>
        </is>
      </c>
      <c r="B34" s="5" t="n">
        <v>1050680</v>
      </c>
    </row>
    <row r="35">
      <c r="A35" s="4" t="inlineStr">
        <is>
          <t>Fishkill, New York Building [Member]</t>
        </is>
      </c>
    </row>
    <row r="36">
      <c r="A36" s="3" t="inlineStr">
        <is>
          <t>Summary of Significant Accounting Policies (Details) [Line Items]</t>
        </is>
      </c>
    </row>
    <row r="37">
      <c r="A37" s="4" t="inlineStr">
        <is>
          <t>Value of other expenditures</t>
        </is>
      </c>
      <c r="C37" s="5" t="n">
        <v>963754</v>
      </c>
    </row>
    <row r="38">
      <c r="A38" s="4" t="inlineStr">
        <is>
          <t>Cost of asset</t>
        </is>
      </c>
      <c r="B38" s="5" t="n">
        <v>60617</v>
      </c>
    </row>
    <row r="39">
      <c r="A39" s="4" t="inlineStr">
        <is>
          <t>Fishkill, New York Building [Member] | Resurface parking lot [Member]</t>
        </is>
      </c>
    </row>
    <row r="40">
      <c r="A40" s="3" t="inlineStr">
        <is>
          <t>Summary of Significant Accounting Policies (Details) [Line Items]</t>
        </is>
      </c>
    </row>
    <row r="41">
      <c r="A41" s="4" t="inlineStr">
        <is>
          <t>Renovations and improvements expense</t>
        </is>
      </c>
      <c r="B41" s="5" t="n">
        <v>241587</v>
      </c>
    </row>
    <row r="42">
      <c r="A42" s="4" t="inlineStr">
        <is>
          <t>Cost of asset</t>
        </is>
      </c>
      <c r="E42" s="6" t="n">
        <v>342316</v>
      </c>
    </row>
    <row r="43">
      <c r="A43" s="4" t="inlineStr">
        <is>
          <t>Fishkill, New York Building [Member] | Canopy [Member]</t>
        </is>
      </c>
    </row>
    <row r="44">
      <c r="A44" s="3" t="inlineStr">
        <is>
          <t>Summary of Significant Accounting Policies (Details) [Line Items]</t>
        </is>
      </c>
    </row>
    <row r="45">
      <c r="A45" s="4" t="inlineStr">
        <is>
          <t>Renovations and improvements expense</t>
        </is>
      </c>
      <c r="B45" s="5" t="n">
        <v>240908</v>
      </c>
    </row>
    <row r="46">
      <c r="A46" s="4" t="inlineStr">
        <is>
          <t>Fishkill, New York Building [Member] | Elevator modernization [Member]</t>
        </is>
      </c>
    </row>
    <row r="47">
      <c r="A47" s="3" t="inlineStr">
        <is>
          <t>Summary of Significant Accounting Policies (Details) [Line Items]</t>
        </is>
      </c>
    </row>
    <row r="48">
      <c r="A48" s="4" t="inlineStr">
        <is>
          <t>Renovations and improvements expense</t>
        </is>
      </c>
      <c r="B48" s="5" t="n">
        <v>421919</v>
      </c>
    </row>
    <row r="49">
      <c r="A49" s="4" t="inlineStr">
        <is>
          <t>Fishkill, New York Building [Member] | Lighting [Member]</t>
        </is>
      </c>
    </row>
    <row r="50">
      <c r="A50" s="3" t="inlineStr">
        <is>
          <t>Summary of Significant Accounting Policies (Details) [Line Items]</t>
        </is>
      </c>
    </row>
    <row r="51">
      <c r="A51" s="4" t="inlineStr">
        <is>
          <t>Cost of asset</t>
        </is>
      </c>
      <c r="B51" s="6" t="n">
        <v>85649</v>
      </c>
    </row>
    <row r="52">
      <c r="A52" s="4" t="inlineStr">
        <is>
          <t>Fishkill, New York Building [Member] | Forecast [Member]</t>
        </is>
      </c>
    </row>
    <row r="53">
      <c r="A53" s="3" t="inlineStr">
        <is>
          <t>Summary of Significant Accounting Policies (Details) [Line Items]</t>
        </is>
      </c>
    </row>
    <row r="54">
      <c r="A54" s="4" t="inlineStr">
        <is>
          <t>Cost of asset</t>
        </is>
      </c>
      <c r="D54" s="6" t="n">
        <v>892000</v>
      </c>
    </row>
    <row r="55">
      <c r="A55" s="4" t="inlineStr">
        <is>
          <t>Second Lobby [Member]</t>
        </is>
      </c>
    </row>
    <row r="56">
      <c r="A56" s="3" t="inlineStr">
        <is>
          <t>Summary of Significant Accounting Policies (Details) [Line Items]</t>
        </is>
      </c>
    </row>
    <row r="57">
      <c r="A57" s="4" t="inlineStr">
        <is>
          <t>Value of other expenditures</t>
        </is>
      </c>
      <c r="C57" s="5" t="n">
        <v>351810</v>
      </c>
    </row>
    <row r="58">
      <c r="A58" s="4" t="inlineStr">
        <is>
          <t>Façade Work [Member]</t>
        </is>
      </c>
    </row>
    <row r="59">
      <c r="A59" s="3" t="inlineStr">
        <is>
          <t>Summary of Significant Accounting Policies (Details) [Line Items]</t>
        </is>
      </c>
    </row>
    <row r="60">
      <c r="A60" s="4" t="inlineStr">
        <is>
          <t>Value of other expenditures</t>
        </is>
      </c>
      <c r="C60" s="5" t="n">
        <v>593702</v>
      </c>
    </row>
    <row r="61">
      <c r="A61" s="4" t="inlineStr">
        <is>
          <t>Jamaica, New York building [Member]</t>
        </is>
      </c>
    </row>
    <row r="62">
      <c r="A62" s="3" t="inlineStr">
        <is>
          <t>Summary of Significant Accounting Policies (Details) [Line Items]</t>
        </is>
      </c>
    </row>
    <row r="63">
      <c r="A63" s="4" t="inlineStr">
        <is>
          <t>Renovations and improvements expense</t>
        </is>
      </c>
      <c r="C63" s="5" t="n">
        <v>241240</v>
      </c>
    </row>
    <row r="64">
      <c r="A64" s="4" t="inlineStr">
        <is>
          <t>Jowein building in Brooklyn, New York [Member]</t>
        </is>
      </c>
    </row>
    <row r="65">
      <c r="A65" s="3" t="inlineStr">
        <is>
          <t>Summary of Significant Accounting Policies (Details) [Line Items]</t>
        </is>
      </c>
    </row>
    <row r="66">
      <c r="A66" s="4" t="inlineStr">
        <is>
          <t>Renovations and improvements expense</t>
        </is>
      </c>
      <c r="C66" s="6" t="n">
        <v>5764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allowance for uncollectible receivables - USD ($)</t>
        </is>
      </c>
      <c r="B1" s="2" t="inlineStr">
        <is>
          <t>3 Months Ended</t>
        </is>
      </c>
      <c r="D1" s="2" t="inlineStr">
        <is>
          <t>9 Months Ended</t>
        </is>
      </c>
      <c r="F1" s="2" t="inlineStr">
        <is>
          <t>12 Months Ended</t>
        </is>
      </c>
    </row>
    <row r="2">
      <c r="B2" s="2" t="inlineStr">
        <is>
          <t>Apr. 30, 2022</t>
        </is>
      </c>
      <c r="C2" s="2" t="inlineStr">
        <is>
          <t>Apr. 30, 2021</t>
        </is>
      </c>
      <c r="D2" s="2" t="inlineStr">
        <is>
          <t>Apr. 30, 2022</t>
        </is>
      </c>
      <c r="E2" s="2" t="inlineStr">
        <is>
          <t>Apr. 30, 2021</t>
        </is>
      </c>
      <c r="F2" s="2" t="inlineStr">
        <is>
          <t>Jul. 31, 2021</t>
        </is>
      </c>
    </row>
    <row r="3">
      <c r="A3" s="4" t="inlineStr">
        <is>
          <t>Allowance for Uncollectible Accounts Receivable [Member]</t>
        </is>
      </c>
    </row>
    <row r="4">
      <c r="A4" s="3" t="inlineStr">
        <is>
          <t>Summary of Significant Accounting Policies (Details) - Schedule of allowance for uncollectible receivables [Line Items]</t>
        </is>
      </c>
    </row>
    <row r="5">
      <c r="A5" s="4" t="inlineStr">
        <is>
          <t>Beginning balance</t>
        </is>
      </c>
      <c r="D5" s="6" t="n">
        <v>318000</v>
      </c>
      <c r="E5" s="6" t="n">
        <v>82000</v>
      </c>
      <c r="F5" s="6" t="n">
        <v>82000</v>
      </c>
    </row>
    <row r="6">
      <c r="A6" s="4" t="inlineStr">
        <is>
          <t>Charge-offs</t>
        </is>
      </c>
      <c r="D6" s="4" t="inlineStr">
        <is>
          <t xml:space="preserve"> </t>
        </is>
      </c>
      <c r="F6" s="4" t="inlineStr">
        <is>
          <t xml:space="preserve"> </t>
        </is>
      </c>
    </row>
    <row r="7">
      <c r="A7" s="4" t="inlineStr">
        <is>
          <t>Reserve adjustments</t>
        </is>
      </c>
      <c r="D7" s="5" t="n">
        <v>81000</v>
      </c>
      <c r="F7" s="5" t="n">
        <v>236000</v>
      </c>
    </row>
    <row r="8">
      <c r="A8" s="4" t="inlineStr">
        <is>
          <t>Ending balance</t>
        </is>
      </c>
      <c r="B8" s="6" t="n">
        <v>399000</v>
      </c>
      <c r="D8" s="5" t="n">
        <v>399000</v>
      </c>
      <c r="F8" s="5" t="n">
        <v>318000</v>
      </c>
    </row>
    <row r="9">
      <c r="A9" s="4" t="inlineStr">
        <is>
          <t>Bad Debt Expense [Member]</t>
        </is>
      </c>
    </row>
    <row r="10">
      <c r="A10" s="3" t="inlineStr">
        <is>
          <t>Summary of Significant Accounting Policies (Details) - Schedule of allowance for uncollectible receivables [Line Items]</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offs</t>
        </is>
      </c>
      <c r="B12" s="4" t="inlineStr">
        <is>
          <t xml:space="preserve"> </t>
        </is>
      </c>
      <c r="C12" s="4" t="inlineStr">
        <is>
          <t xml:space="preserve"> </t>
        </is>
      </c>
      <c r="D12" s="5" t="n">
        <v>133350</v>
      </c>
      <c r="E12" s="4" t="inlineStr">
        <is>
          <t xml:space="preserve"> </t>
        </is>
      </c>
    </row>
    <row r="13">
      <c r="A13" s="4" t="inlineStr">
        <is>
          <t>Reserve adjustments</t>
        </is>
      </c>
      <c r="B13" s="5" t="n">
        <v>-5000</v>
      </c>
      <c r="C13" s="5" t="n">
        <v>135000</v>
      </c>
      <c r="D13" s="5" t="n">
        <v>81000</v>
      </c>
      <c r="E13" s="5" t="n">
        <v>209000</v>
      </c>
    </row>
    <row r="14">
      <c r="A14" s="4" t="inlineStr">
        <is>
          <t>Bad debt expense</t>
        </is>
      </c>
      <c r="B14" s="6" t="n">
        <v>-5000</v>
      </c>
      <c r="C14" s="6" t="n">
        <v>135000</v>
      </c>
      <c r="D14" s="6" t="n">
        <v>214350</v>
      </c>
      <c r="E14" s="6" t="n">
        <v>209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depreciation and amortization period</t>
        </is>
      </c>
      <c r="B1" s="2" t="inlineStr">
        <is>
          <t>9 Months Ended</t>
        </is>
      </c>
    </row>
    <row r="2">
      <c r="B2" s="2" t="inlineStr">
        <is>
          <t>Apr. 30, 2022</t>
        </is>
      </c>
    </row>
    <row r="3">
      <c r="A3" s="4" t="inlineStr">
        <is>
          <t>Buildings and improvements [Member] | Minimum [Member]</t>
        </is>
      </c>
    </row>
    <row r="4">
      <c r="A4" s="3" t="inlineStr">
        <is>
          <t>Fair Value, Assets and Liabilities Measured on Recurring and Nonrecurring Basis [Line Items]</t>
        </is>
      </c>
    </row>
    <row r="5">
      <c r="A5" s="4" t="inlineStr">
        <is>
          <t>Useful life</t>
        </is>
      </c>
      <c r="B5" s="4" t="inlineStr">
        <is>
          <t>18 years</t>
        </is>
      </c>
    </row>
    <row r="6">
      <c r="A6" s="4" t="inlineStr">
        <is>
          <t>Buildings and improvements [Member] | Maximum [Member]</t>
        </is>
      </c>
    </row>
    <row r="7">
      <c r="A7" s="3" t="inlineStr">
        <is>
          <t>Fair Value, Assets and Liabilities Measured on Recurring and Nonrecurring Basis [Line Items]</t>
        </is>
      </c>
    </row>
    <row r="8">
      <c r="A8" s="4" t="inlineStr">
        <is>
          <t>Useful life</t>
        </is>
      </c>
      <c r="B8" s="4" t="inlineStr">
        <is>
          <t>40 years</t>
        </is>
      </c>
    </row>
    <row r="9">
      <c r="A9" s="4" t="inlineStr">
        <is>
          <t>Improvements to leased property [Member] | Minimum [Member]</t>
        </is>
      </c>
    </row>
    <row r="10">
      <c r="A10" s="3" t="inlineStr">
        <is>
          <t>Fair Value, Assets and Liabilities Measured on Recurring and Nonrecurring Basis [Line Items]</t>
        </is>
      </c>
    </row>
    <row r="11">
      <c r="A11" s="4" t="inlineStr">
        <is>
          <t>Useful life</t>
        </is>
      </c>
      <c r="B11" s="4" t="inlineStr">
        <is>
          <t>3 years</t>
        </is>
      </c>
    </row>
    <row r="12">
      <c r="A12" s="4" t="inlineStr">
        <is>
          <t>Improvements to leased property [Member] | Maximum [Member]</t>
        </is>
      </c>
    </row>
    <row r="13">
      <c r="A13" s="3" t="inlineStr">
        <is>
          <t>Fair Value, Assets and Liabilities Measured on Recurring and Nonrecurring Basis [Line Items]</t>
        </is>
      </c>
    </row>
    <row r="14">
      <c r="A14" s="4" t="inlineStr">
        <is>
          <t>Useful life</t>
        </is>
      </c>
      <c r="B14" s="4" t="inlineStr">
        <is>
          <t>10 years</t>
        </is>
      </c>
    </row>
    <row r="15">
      <c r="A15" s="4" t="inlineStr">
        <is>
          <t>Fixtures and equipment [Member] | Minimum [Member]</t>
        </is>
      </c>
    </row>
    <row r="16">
      <c r="A16" s="3" t="inlineStr">
        <is>
          <t>Fair Value, Assets and Liabilities Measured on Recurring and Nonrecurring Basis [Line Items]</t>
        </is>
      </c>
    </row>
    <row r="17">
      <c r="A17" s="4" t="inlineStr">
        <is>
          <t>Useful life</t>
        </is>
      </c>
      <c r="B17" s="4" t="inlineStr">
        <is>
          <t>7 years</t>
        </is>
      </c>
    </row>
    <row r="18">
      <c r="A18" s="4" t="inlineStr">
        <is>
          <t>Fixtures and equipment [Member] | Maximum [Member]</t>
        </is>
      </c>
    </row>
    <row r="19">
      <c r="A19" s="3" t="inlineStr">
        <is>
          <t>Fair Value, Assets and Liabilities Measured on Recurring and Nonrecurring Basis [Line Items]</t>
        </is>
      </c>
    </row>
    <row r="20">
      <c r="A20" s="4" t="inlineStr">
        <is>
          <t>Useful life</t>
        </is>
      </c>
      <c r="B20" s="4" t="inlineStr">
        <is>
          <t>12 years</t>
        </is>
      </c>
    </row>
    <row r="21">
      <c r="A21" s="4" t="inlineStr">
        <is>
          <t>Other [Member] | Minimum [Member]</t>
        </is>
      </c>
    </row>
    <row r="22">
      <c r="A22" s="3" t="inlineStr">
        <is>
          <t>Fair Value, Assets and Liabilities Measured on Recurring and Nonrecurring Basis [Line Items]</t>
        </is>
      </c>
    </row>
    <row r="23">
      <c r="A23" s="4" t="inlineStr">
        <is>
          <t>Useful life</t>
        </is>
      </c>
      <c r="B23" s="4" t="inlineStr">
        <is>
          <t>3 years</t>
        </is>
      </c>
    </row>
    <row r="24">
      <c r="A24" s="4" t="inlineStr">
        <is>
          <t>Other [Member] | Maximum [Member]</t>
        </is>
      </c>
    </row>
    <row r="25">
      <c r="A25" s="3" t="inlineStr">
        <is>
          <t>Fair Value, Assets and Liabilities Measured on Recurring and Nonrecurring Basis [Line Items]</t>
        </is>
      </c>
    </row>
    <row r="26">
      <c r="A26" s="4" t="inlineStr">
        <is>
          <t>Useful life</t>
        </is>
      </c>
      <c r="B2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Per Share of Common Stock (Details) - share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Average common shares outstanding</t>
        </is>
      </c>
      <c r="B4" s="5" t="n">
        <v>2015780</v>
      </c>
      <c r="C4" s="5" t="n">
        <v>2015780</v>
      </c>
      <c r="D4" s="5" t="n">
        <v>2015780</v>
      </c>
      <c r="E4" s="5" t="n">
        <v>20157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Apr. 30, 2022</t>
        </is>
      </c>
      <c r="C1" s="2" t="inlineStr">
        <is>
          <t>Jul. 31, 2021</t>
        </is>
      </c>
    </row>
    <row r="2">
      <c r="A2" s="3" t="inlineStr">
        <is>
          <t>Statement of Financial Position [Abstract]</t>
        </is>
      </c>
    </row>
    <row r="3">
      <c r="A3" s="4" t="inlineStr">
        <is>
          <t>Common stock, par value (in Dollars per shar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Treasury stock, shares</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financial assets measured at fair value on recurring basis - USD ($)</t>
        </is>
      </c>
      <c r="B1" s="2" t="inlineStr">
        <is>
          <t>Apr. 30, 2022</t>
        </is>
      </c>
      <c r="C1" s="2" t="inlineStr">
        <is>
          <t>Jul. 31, 2021</t>
        </is>
      </c>
    </row>
    <row r="2">
      <c r="A2" s="3" t="inlineStr">
        <is>
          <t>Assets:</t>
        </is>
      </c>
    </row>
    <row r="3">
      <c r="A3" s="4" t="inlineStr">
        <is>
          <t>Marketable securities</t>
        </is>
      </c>
      <c r="B3" s="6" t="n">
        <v>3374954</v>
      </c>
      <c r="C3" s="6" t="n">
        <v>3901093</v>
      </c>
    </row>
    <row r="4">
      <c r="A4" s="4" t="inlineStr">
        <is>
          <t>Level 1 [Member]</t>
        </is>
      </c>
    </row>
    <row r="5">
      <c r="A5" s="3" t="inlineStr">
        <is>
          <t>Assets:</t>
        </is>
      </c>
    </row>
    <row r="6">
      <c r="A6" s="4" t="inlineStr">
        <is>
          <t>Marketable securities</t>
        </is>
      </c>
      <c r="B6" s="5" t="n">
        <v>3374954</v>
      </c>
      <c r="C6" s="5" t="n">
        <v>3901093</v>
      </c>
    </row>
    <row r="7">
      <c r="A7" s="4" t="inlineStr">
        <is>
          <t>Level 2 [Member]</t>
        </is>
      </c>
    </row>
    <row r="8">
      <c r="A8" s="3" t="inlineStr">
        <is>
          <t>Assets:</t>
        </is>
      </c>
    </row>
    <row r="9">
      <c r="A9" s="4" t="inlineStr">
        <is>
          <t>Marketable securities</t>
        </is>
      </c>
      <c r="B9" s="4" t="inlineStr">
        <is>
          <t xml:space="preserve"> </t>
        </is>
      </c>
      <c r="C9" s="4" t="inlineStr">
        <is>
          <t xml:space="preserve"> </t>
        </is>
      </c>
    </row>
    <row r="10">
      <c r="A10" s="4" t="inlineStr">
        <is>
          <t>Level 3 [Member]</t>
        </is>
      </c>
    </row>
    <row r="11">
      <c r="A11" s="3" t="inlineStr">
        <is>
          <t>Assets:</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lassified marketable securities - Noncurrent [Member] - USD ($)</t>
        </is>
      </c>
      <c r="B1" s="2" t="inlineStr">
        <is>
          <t>Apr. 30, 2022</t>
        </is>
      </c>
      <c r="C1" s="2" t="inlineStr">
        <is>
          <t>Jul. 31, 2021</t>
        </is>
      </c>
    </row>
    <row r="2">
      <c r="A2" s="3" t="inlineStr">
        <is>
          <t>Marketable Securities [Line Items]</t>
        </is>
      </c>
    </row>
    <row r="3">
      <c r="A3" s="4" t="inlineStr">
        <is>
          <t>Cost</t>
        </is>
      </c>
      <c r="B3" s="6" t="n">
        <v>2112590</v>
      </c>
      <c r="C3" s="6" t="n">
        <v>2340830</v>
      </c>
    </row>
    <row r="4">
      <c r="A4" s="4" t="inlineStr">
        <is>
          <t>Gross Unrealized Gains</t>
        </is>
      </c>
      <c r="B4" s="5" t="n">
        <v>1262364</v>
      </c>
      <c r="C4" s="5" t="n">
        <v>1560263</v>
      </c>
    </row>
    <row r="5">
      <c r="A5" s="4" t="inlineStr">
        <is>
          <t>Gross Unrealized Losses</t>
        </is>
      </c>
      <c r="B5" s="4" t="inlineStr">
        <is>
          <t xml:space="preserve"> </t>
        </is>
      </c>
      <c r="C5" s="4" t="inlineStr">
        <is>
          <t xml:space="preserve"> </t>
        </is>
      </c>
    </row>
    <row r="6">
      <c r="A6" s="4" t="inlineStr">
        <is>
          <t>Fair Value</t>
        </is>
      </c>
      <c r="B6" s="5" t="n">
        <v>3374954</v>
      </c>
      <c r="C6" s="5" t="n">
        <v>3901093</v>
      </c>
    </row>
    <row r="7">
      <c r="A7" s="4" t="inlineStr">
        <is>
          <t>Mutual Funds [Member]</t>
        </is>
      </c>
    </row>
    <row r="8">
      <c r="A8" s="3" t="inlineStr">
        <is>
          <t>Marketable Securities [Line Items]</t>
        </is>
      </c>
    </row>
    <row r="9">
      <c r="A9" s="4" t="inlineStr">
        <is>
          <t>Cost</t>
        </is>
      </c>
      <c r="B9" s="5" t="n">
        <v>962518</v>
      </c>
      <c r="C9" s="5" t="n">
        <v>984869</v>
      </c>
    </row>
    <row r="10">
      <c r="A10" s="4" t="inlineStr">
        <is>
          <t>Gross Unrealized Gains</t>
        </is>
      </c>
      <c r="B10" s="5" t="n">
        <v>361703</v>
      </c>
      <c r="C10" s="5" t="n">
        <v>619972</v>
      </c>
    </row>
    <row r="11">
      <c r="A11" s="4" t="inlineStr">
        <is>
          <t>Gross Unrealized Losses</t>
        </is>
      </c>
      <c r="B11" s="4" t="inlineStr">
        <is>
          <t xml:space="preserve"> </t>
        </is>
      </c>
      <c r="C11" s="4" t="inlineStr">
        <is>
          <t xml:space="preserve"> </t>
        </is>
      </c>
    </row>
    <row r="12">
      <c r="A12" s="4" t="inlineStr">
        <is>
          <t>Fair Value</t>
        </is>
      </c>
      <c r="B12" s="5" t="n">
        <v>1324221</v>
      </c>
      <c r="C12" s="5" t="n">
        <v>1604841</v>
      </c>
    </row>
    <row r="13">
      <c r="A13" s="4" t="inlineStr">
        <is>
          <t>Equity Securities [Member]</t>
        </is>
      </c>
    </row>
    <row r="14">
      <c r="A14" s="3" t="inlineStr">
        <is>
          <t>Marketable Securities [Line Items]</t>
        </is>
      </c>
    </row>
    <row r="15">
      <c r="A15" s="4" t="inlineStr">
        <is>
          <t>Cost</t>
        </is>
      </c>
      <c r="B15" s="5" t="n">
        <v>1150072</v>
      </c>
      <c r="C15" s="5" t="n">
        <v>1355961</v>
      </c>
    </row>
    <row r="16">
      <c r="A16" s="4" t="inlineStr">
        <is>
          <t>Gross Unrealized Gains</t>
        </is>
      </c>
      <c r="B16" s="5" t="n">
        <v>900661</v>
      </c>
      <c r="C16" s="5" t="n">
        <v>940291</v>
      </c>
    </row>
    <row r="17">
      <c r="A17" s="4" t="inlineStr">
        <is>
          <t>Gross Unrealized Losses</t>
        </is>
      </c>
      <c r="B17" s="4" t="inlineStr">
        <is>
          <t xml:space="preserve"> </t>
        </is>
      </c>
      <c r="C17" s="4" t="inlineStr">
        <is>
          <t xml:space="preserve"> </t>
        </is>
      </c>
    </row>
    <row r="18">
      <c r="A18" s="4" t="inlineStr">
        <is>
          <t>Fair Value</t>
        </is>
      </c>
      <c r="B18" s="6" t="n">
        <v>2050733</v>
      </c>
      <c r="C18" s="6" t="n">
        <v>2296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arketable Securities (Details) - Schedule of investment incom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investment income [Abstract]</t>
        </is>
      </c>
    </row>
    <row r="4">
      <c r="A4" s="4" t="inlineStr">
        <is>
          <t>Interest income</t>
        </is>
      </c>
      <c r="B4" s="6" t="n">
        <v>2</v>
      </c>
      <c r="C4" s="6" t="n">
        <v>271</v>
      </c>
      <c r="D4" s="6" t="n">
        <v>3</v>
      </c>
      <c r="E4" s="6" t="n">
        <v>565</v>
      </c>
    </row>
    <row r="5">
      <c r="A5" s="4" t="inlineStr">
        <is>
          <t>Dividend income</t>
        </is>
      </c>
      <c r="B5" s="5" t="n">
        <v>3465</v>
      </c>
      <c r="C5" s="5" t="n">
        <v>7689</v>
      </c>
      <c r="D5" s="5" t="n">
        <v>160553</v>
      </c>
      <c r="E5" s="5" t="n">
        <v>90380</v>
      </c>
    </row>
    <row r="6">
      <c r="A6" s="4" t="inlineStr">
        <is>
          <t>Gain on sale of marketable securities</t>
        </is>
      </c>
      <c r="B6" s="4" t="inlineStr">
        <is>
          <t xml:space="preserve"> </t>
        </is>
      </c>
      <c r="C6" s="4" t="inlineStr">
        <is>
          <t xml:space="preserve"> </t>
        </is>
      </c>
      <c r="D6" s="5" t="n">
        <v>48213</v>
      </c>
      <c r="E6" s="5" t="n">
        <v>83176</v>
      </c>
    </row>
    <row r="7">
      <c r="A7" s="4" t="inlineStr">
        <is>
          <t>Total</t>
        </is>
      </c>
      <c r="B7" s="6" t="n">
        <v>3467</v>
      </c>
      <c r="C7" s="6" t="n">
        <v>7960</v>
      </c>
      <c r="D7" s="6" t="n">
        <v>208769</v>
      </c>
      <c r="E7" s="6" t="n">
        <v>1741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Financial Instruments and Credit Risk Concentrations (Details)</t>
        </is>
      </c>
      <c r="B1" s="2" t="inlineStr">
        <is>
          <t>9 Months Ended</t>
        </is>
      </c>
      <c r="D1" s="2" t="inlineStr">
        <is>
          <t>12 Months Ended</t>
        </is>
      </c>
    </row>
    <row r="2">
      <c r="B2" s="2" t="inlineStr">
        <is>
          <t>Apr. 30, 2022</t>
        </is>
      </c>
      <c r="C2" s="2" t="inlineStr">
        <is>
          <t>Apr. 30, 2021</t>
        </is>
      </c>
      <c r="D2" s="2" t="inlineStr">
        <is>
          <t>Jul. 31, 2021</t>
        </is>
      </c>
    </row>
    <row r="3">
      <c r="A3" s="4" t="inlineStr">
        <is>
          <t>Accounts Receivable [Member]</t>
        </is>
      </c>
    </row>
    <row r="4">
      <c r="A4" s="3" t="inlineStr">
        <is>
          <t>Financial Instruments and Credit Risk Concentrations (Details) [Line Items]</t>
        </is>
      </c>
    </row>
    <row r="5">
      <c r="A5" s="4" t="inlineStr">
        <is>
          <t>Concentration risk percentage</t>
        </is>
      </c>
      <c r="B5" s="4" t="inlineStr">
        <is>
          <t>70.00%</t>
        </is>
      </c>
      <c r="D5" s="4" t="inlineStr">
        <is>
          <t>66.00%</t>
        </is>
      </c>
    </row>
    <row r="6">
      <c r="A6" s="4" t="inlineStr">
        <is>
          <t>Revenue [Member]</t>
        </is>
      </c>
    </row>
    <row r="7">
      <c r="A7" s="3" t="inlineStr">
        <is>
          <t>Financial Instruments and Credit Risk Concentrations (Details) [Line Items]</t>
        </is>
      </c>
    </row>
    <row r="8">
      <c r="A8" s="4" t="inlineStr">
        <is>
          <t>Concentration risk percentage</t>
        </is>
      </c>
      <c r="B8" s="4" t="inlineStr">
        <is>
          <t>31.00%</t>
        </is>
      </c>
      <c r="C8" s="4" t="inlineStr">
        <is>
          <t>3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term debt – mortgages (Details) - USD ($)</t>
        </is>
      </c>
      <c r="B1" s="2" t="inlineStr">
        <is>
          <t>1 Months Ended</t>
        </is>
      </c>
    </row>
    <row r="2">
      <c r="B2" s="2" t="inlineStr">
        <is>
          <t>Mar. 31, 2020</t>
        </is>
      </c>
      <c r="C2" s="2" t="inlineStr">
        <is>
          <t>Nov. 30, 2019</t>
        </is>
      </c>
    </row>
    <row r="3">
      <c r="A3" s="3" t="inlineStr">
        <is>
          <t>Long-term debt – mortgages (Details) [Line Items]</t>
        </is>
      </c>
    </row>
    <row r="4">
      <c r="A4" s="4" t="inlineStr">
        <is>
          <t>Debt instrument face amount</t>
        </is>
      </c>
      <c r="C4" s="6" t="n">
        <v>5255920</v>
      </c>
    </row>
    <row r="5">
      <c r="A5" s="4" t="inlineStr">
        <is>
          <t>Bond St. building, Brooklyn, NY [Member]</t>
        </is>
      </c>
    </row>
    <row r="6">
      <c r="A6" s="3" t="inlineStr">
        <is>
          <t>Long-term debt – mortgages (Details) [Line Items]</t>
        </is>
      </c>
    </row>
    <row r="7">
      <c r="A7" s="4" t="inlineStr">
        <is>
          <t>Debt instrument face amount</t>
        </is>
      </c>
      <c r="C7" s="6" t="n">
        <v>6000000</v>
      </c>
    </row>
    <row r="8">
      <c r="A8" s="4" t="inlineStr">
        <is>
          <t>Interest rate, percent</t>
        </is>
      </c>
      <c r="C8" s="4" t="inlineStr">
        <is>
          <t>3.54%</t>
        </is>
      </c>
    </row>
    <row r="9">
      <c r="A9" s="4" t="inlineStr">
        <is>
          <t>Additional loans</t>
        </is>
      </c>
      <c r="C9" s="6" t="n">
        <v>144080</v>
      </c>
    </row>
    <row r="10">
      <c r="A10" s="4" t="inlineStr">
        <is>
          <t>Amount outstanding</t>
        </is>
      </c>
      <c r="C10" s="6" t="n">
        <v>5400000</v>
      </c>
    </row>
    <row r="11">
      <c r="A11" s="4" t="inlineStr">
        <is>
          <t>Term of loan</t>
        </is>
      </c>
      <c r="C11" s="4" t="inlineStr">
        <is>
          <t>5 years</t>
        </is>
      </c>
    </row>
    <row r="12">
      <c r="A12" s="4" t="inlineStr">
        <is>
          <t>Bond St. building, Brooklyn, NY One [Member]</t>
        </is>
      </c>
    </row>
    <row r="13">
      <c r="A13" s="3" t="inlineStr">
        <is>
          <t>Long-term debt – mortgages (Details) [Line Items]</t>
        </is>
      </c>
    </row>
    <row r="14">
      <c r="A14" s="4" t="inlineStr">
        <is>
          <t>Interest rate, percent</t>
        </is>
      </c>
      <c r="C14" s="4" t="inlineStr">
        <is>
          <t>4.375%</t>
        </is>
      </c>
    </row>
    <row r="15">
      <c r="A15" s="4" t="inlineStr">
        <is>
          <t>Fishkill building [Member]</t>
        </is>
      </c>
    </row>
    <row r="16">
      <c r="A16" s="3" t="inlineStr">
        <is>
          <t>Long-term debt – mortgages (Details) [Line Items]</t>
        </is>
      </c>
    </row>
    <row r="17">
      <c r="A17" s="4" t="inlineStr">
        <is>
          <t>Debt instrument face amount</t>
        </is>
      </c>
      <c r="B17" s="6" t="n">
        <v>4000000</v>
      </c>
    </row>
    <row r="18">
      <c r="A18" s="4" t="inlineStr">
        <is>
          <t>Interest rate, percent</t>
        </is>
      </c>
      <c r="B18" s="4" t="inlineStr">
        <is>
          <t>3.98%</t>
        </is>
      </c>
    </row>
    <row r="19">
      <c r="A19" s="4" t="inlineStr">
        <is>
          <t>Term of loan</t>
        </is>
      </c>
      <c r="B19" s="4" t="inlineStr">
        <is>
          <t>20 years</t>
        </is>
      </c>
    </row>
    <row r="20">
      <c r="A20" s="4" t="inlineStr">
        <is>
          <t>Maturity period of loan</t>
        </is>
      </c>
      <c r="B20"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Long-term debt – mortgages (Details) - Schedule of long-term debt - USD ($)</t>
        </is>
      </c>
      <c r="C1" s="2" t="inlineStr">
        <is>
          <t>9 Months Ended</t>
        </is>
      </c>
    </row>
    <row r="2">
      <c r="C2" s="2" t="inlineStr">
        <is>
          <t>Apr. 30, 2022</t>
        </is>
      </c>
      <c r="D2" s="2" t="inlineStr">
        <is>
          <t>Jul. 31, 2021</t>
        </is>
      </c>
    </row>
    <row r="3">
      <c r="A3" s="3" t="inlineStr">
        <is>
          <t>Debt Instrument [Line Items]</t>
        </is>
      </c>
    </row>
    <row r="4">
      <c r="A4" s="4" t="inlineStr">
        <is>
          <t>Deferred financing costs</t>
        </is>
      </c>
      <c r="C4" s="6" t="n">
        <v>-102271</v>
      </c>
      <c r="D4" s="6" t="n">
        <v>-130855</v>
      </c>
    </row>
    <row r="5">
      <c r="A5" s="4" t="inlineStr">
        <is>
          <t>Net</t>
        </is>
      </c>
      <c r="C5" s="6" t="n">
        <v>6653458</v>
      </c>
      <c r="D5" s="5" t="n">
        <v>7518777</v>
      </c>
    </row>
    <row r="6">
      <c r="A6" s="4" t="inlineStr">
        <is>
          <t>Bond St. building, Brooklyn, NY [Member]</t>
        </is>
      </c>
    </row>
    <row r="7">
      <c r="A7" s="3" t="inlineStr">
        <is>
          <t>Debt Instrument [Line Items]</t>
        </is>
      </c>
    </row>
    <row r="8">
      <c r="A8" s="4" t="inlineStr">
        <is>
          <t>Current Annual Interest Rate</t>
        </is>
      </c>
      <c r="B8" s="4" t="inlineStr">
        <is>
          <t>[1]</t>
        </is>
      </c>
      <c r="C8" s="4" t="inlineStr">
        <is>
          <t>4.375%</t>
        </is>
      </c>
    </row>
    <row r="9">
      <c r="A9" s="4" t="inlineStr">
        <is>
          <t>Final Payment Date</t>
        </is>
      </c>
      <c r="B9" s="4" t="inlineStr">
        <is>
          <t>[1]</t>
        </is>
      </c>
      <c r="C9" s="4" t="inlineStr">
        <is>
          <t>Dec. 1,
		2024</t>
        </is>
      </c>
    </row>
    <row r="10">
      <c r="A10" s="4" t="inlineStr">
        <is>
          <t>Long term loan</t>
        </is>
      </c>
      <c r="B10" s="4" t="inlineStr">
        <is>
          <t>[1]</t>
        </is>
      </c>
      <c r="C10" s="6" t="n">
        <v>3028313</v>
      </c>
      <c r="D10" s="5" t="n">
        <v>3817450</v>
      </c>
    </row>
    <row r="11">
      <c r="A11" s="4" t="inlineStr">
        <is>
          <t>Fishkill building [Member]</t>
        </is>
      </c>
    </row>
    <row r="12">
      <c r="A12" s="3" t="inlineStr">
        <is>
          <t>Debt Instrument [Line Items]</t>
        </is>
      </c>
    </row>
    <row r="13">
      <c r="A13" s="4" t="inlineStr">
        <is>
          <t>Current Annual Interest Rate</t>
        </is>
      </c>
      <c r="B13" s="4" t="inlineStr">
        <is>
          <t>[2]</t>
        </is>
      </c>
      <c r="C13" s="4" t="inlineStr">
        <is>
          <t>3.98%</t>
        </is>
      </c>
    </row>
    <row r="14">
      <c r="A14" s="4" t="inlineStr">
        <is>
          <t>Final Payment Date</t>
        </is>
      </c>
      <c r="B14" s="4" t="inlineStr">
        <is>
          <t>[2]</t>
        </is>
      </c>
      <c r="C14" s="4" t="inlineStr">
        <is>
          <t>Apr. 1,
		2025</t>
        </is>
      </c>
    </row>
    <row r="15">
      <c r="A15" s="4" t="inlineStr">
        <is>
          <t>Long term loan</t>
        </is>
      </c>
      <c r="B15" s="4" t="inlineStr">
        <is>
          <t>[2]</t>
        </is>
      </c>
      <c r="C15" s="6" t="n">
        <v>3727416</v>
      </c>
      <c r="D15" s="6" t="n">
        <v>3832182</v>
      </c>
    </row>
    <row r="16"/>
    <row r="17">
      <c r="A17" s="4" t="inlineStr">
        <is>
          <t>[1]</t>
        </is>
      </c>
      <c r="B17" s="4" t="inlineStr">
        <is>
          <t>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land and building in Brooklyn, New York.</t>
        </is>
      </c>
    </row>
    <row r="18">
      <c r="A18" s="4" t="inlineStr">
        <is>
          <t>[2]</t>
        </is>
      </c>
      <c r="B18" s="4" t="inlineStr">
        <is>
          <t>In March 2020, the Company obtained a loan with a bank in
the amount of $4,000,000 to finance renovations and brokerage commissions relating to space leased to a community college at the
Fishkill, New York building. The loan is secured by the Fishkill, New York land and building; amortized over a 20-year period with
an interest rate of 3.98% and is due in five years.</t>
        </is>
      </c>
    </row>
  </sheetData>
  <mergeCells count="4">
    <mergeCell ref="A1:B2"/>
    <mergeCell ref="A16:C16"/>
    <mergeCell ref="B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Payable (Details) - SBA Loan [Member] - USD ($)</t>
        </is>
      </c>
      <c r="B1" s="2" t="inlineStr">
        <is>
          <t>1 Months Ended</t>
        </is>
      </c>
      <c r="C1" s="2" t="inlineStr">
        <is>
          <t>9 Months Ended</t>
        </is>
      </c>
    </row>
    <row r="2">
      <c r="B2" s="2" t="inlineStr">
        <is>
          <t>May 26, 2021</t>
        </is>
      </c>
      <c r="C2" s="2" t="inlineStr">
        <is>
          <t>Apr. 30, 2022</t>
        </is>
      </c>
      <c r="D2" s="2" t="inlineStr">
        <is>
          <t>Apr. 30, 2020</t>
        </is>
      </c>
    </row>
    <row r="3">
      <c r="A3" s="3" t="inlineStr">
        <is>
          <t>Note Payable (Details) [Line Items]</t>
        </is>
      </c>
    </row>
    <row r="4">
      <c r="A4" s="4" t="inlineStr">
        <is>
          <t>Debt Instrument, Face Amount</t>
        </is>
      </c>
      <c r="D4" s="6" t="n">
        <v>722726</v>
      </c>
    </row>
    <row r="5">
      <c r="A5" s="4" t="inlineStr">
        <is>
          <t>Debt Instrument, Interest Rate, Effective Percentage</t>
        </is>
      </c>
      <c r="D5" s="4" t="inlineStr">
        <is>
          <t>0.98%</t>
        </is>
      </c>
    </row>
    <row r="6">
      <c r="A6" s="4" t="inlineStr">
        <is>
          <t>Extinguishment of debt income</t>
        </is>
      </c>
      <c r="B6" s="6" t="n">
        <v>722726</v>
      </c>
    </row>
    <row r="7">
      <c r="A7" s="4" t="inlineStr">
        <is>
          <t>Debt Instrument, Maturity Date</t>
        </is>
      </c>
      <c r="C7" s="4" t="inlineStr">
        <is>
          <t>Jul.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7" customWidth="1" min="2" max="2"/>
  </cols>
  <sheetData>
    <row r="1">
      <c r="A1" s="1" t="inlineStr">
        <is>
          <t>Operating Leases (Details)</t>
        </is>
      </c>
      <c r="B1" s="2" t="inlineStr">
        <is>
          <t>Apr. 30, 2022</t>
        </is>
      </c>
    </row>
    <row r="2">
      <c r="A2" s="3" t="inlineStr">
        <is>
          <t>Operating Leases (Details) [Line Items]</t>
        </is>
      </c>
    </row>
    <row r="3">
      <c r="A3" s="4" t="inlineStr">
        <is>
          <t>Weighted average remaining lease term</t>
        </is>
      </c>
      <c r="B3" s="4" t="inlineStr">
        <is>
          <t>16 years 10 months 13 days</t>
        </is>
      </c>
    </row>
    <row r="4">
      <c r="A4" s="4" t="inlineStr">
        <is>
          <t>Weighted average discount rate</t>
        </is>
      </c>
      <c r="B4" s="4" t="inlineStr">
        <is>
          <t>2.86%</t>
        </is>
      </c>
    </row>
    <row r="5">
      <c r="A5" s="4" t="inlineStr">
        <is>
          <t>Minimum [Member]</t>
        </is>
      </c>
    </row>
    <row r="6">
      <c r="A6" s="3" t="inlineStr">
        <is>
          <t>Operating Leases (Details) [Line Items]</t>
        </is>
      </c>
    </row>
    <row r="7">
      <c r="A7" s="4" t="inlineStr">
        <is>
          <t>Operating leases extended period</t>
        </is>
      </c>
      <c r="B7" s="4" t="inlineStr">
        <is>
          <t>5 years</t>
        </is>
      </c>
    </row>
    <row r="8">
      <c r="A8" s="4" t="inlineStr">
        <is>
          <t>Maximum [Member]</t>
        </is>
      </c>
    </row>
    <row r="9">
      <c r="A9" s="3" t="inlineStr">
        <is>
          <t>Operating Leases (Details) [Line Items]</t>
        </is>
      </c>
    </row>
    <row r="10">
      <c r="A10" s="4" t="inlineStr">
        <is>
          <t>Operating leases extended period</t>
        </is>
      </c>
      <c r="B10" s="4" t="inlineStr">
        <is>
          <t>49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revenues by lease and non-lease component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revenues by lease and non-lease components [Abstract]</t>
        </is>
      </c>
    </row>
    <row r="4">
      <c r="A4" s="4" t="inlineStr">
        <is>
          <t>Base rent - fixed</t>
        </is>
      </c>
      <c r="B4" s="6" t="n">
        <v>4995037</v>
      </c>
      <c r="C4" s="6" t="n">
        <v>4643772</v>
      </c>
      <c r="D4" s="6" t="n">
        <v>14545998</v>
      </c>
      <c r="E4" s="6" t="n">
        <v>13705903</v>
      </c>
    </row>
    <row r="5">
      <c r="A5" s="4" t="inlineStr">
        <is>
          <t>Reimbursements of common area costs</t>
        </is>
      </c>
      <c r="B5" s="5" t="n">
        <v>233016</v>
      </c>
      <c r="C5" s="5" t="n">
        <v>245744</v>
      </c>
      <c r="D5" s="5" t="n">
        <v>588929</v>
      </c>
      <c r="E5" s="5" t="n">
        <v>552439</v>
      </c>
    </row>
    <row r="6">
      <c r="A6" s="4" t="inlineStr">
        <is>
          <t>Non-lease components (real estate taxes)</t>
        </is>
      </c>
      <c r="B6" s="5" t="n">
        <v>256029</v>
      </c>
      <c r="C6" s="5" t="n">
        <v>272372</v>
      </c>
      <c r="D6" s="5" t="n">
        <v>757051</v>
      </c>
      <c r="E6" s="5" t="n">
        <v>785407</v>
      </c>
    </row>
    <row r="7">
      <c r="A7" s="4" t="inlineStr">
        <is>
          <t>Rental income</t>
        </is>
      </c>
      <c r="B7" s="6" t="n">
        <v>5484082</v>
      </c>
      <c r="C7" s="6" t="n">
        <v>5161888</v>
      </c>
      <c r="D7" s="6" t="n">
        <v>15891978</v>
      </c>
      <c r="E7" s="6" t="n">
        <v>150437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non-cancelable rental income</t>
        </is>
      </c>
      <c r="B1" s="2" t="inlineStr">
        <is>
          <t>Apr. 30, 2022USD ($)</t>
        </is>
      </c>
    </row>
    <row r="2">
      <c r="A2" s="3" t="inlineStr">
        <is>
          <t>Operating Leases (Details) - Schedule of future minimum non-cancelable rental income [Line Items]</t>
        </is>
      </c>
    </row>
    <row r="3">
      <c r="A3" s="4" t="inlineStr">
        <is>
          <t>For the remainder of 2022</t>
        </is>
      </c>
      <c r="B3" s="6" t="n">
        <v>5236369</v>
      </c>
    </row>
    <row r="4">
      <c r="A4" s="4" t="inlineStr">
        <is>
          <t>2023</t>
        </is>
      </c>
      <c r="B4" s="5" t="n">
        <v>13417841</v>
      </c>
    </row>
    <row r="5">
      <c r="A5" s="4" t="inlineStr">
        <is>
          <t>2024</t>
        </is>
      </c>
      <c r="B5" s="5" t="n">
        <v>10841363</v>
      </c>
    </row>
    <row r="6">
      <c r="A6" s="4" t="inlineStr">
        <is>
          <t>2025</t>
        </is>
      </c>
      <c r="B6" s="5" t="n">
        <v>10108890</v>
      </c>
    </row>
    <row r="7">
      <c r="A7" s="4" t="inlineStr">
        <is>
          <t>2026</t>
        </is>
      </c>
      <c r="B7" s="5" t="n">
        <v>9125361</v>
      </c>
    </row>
    <row r="8">
      <c r="A8" s="4" t="inlineStr">
        <is>
          <t>2027</t>
        </is>
      </c>
      <c r="B8" s="5" t="n">
        <v>8274847</v>
      </c>
    </row>
    <row r="9">
      <c r="A9" s="4" t="inlineStr">
        <is>
          <t>After 2027</t>
        </is>
      </c>
      <c r="B9" s="5" t="n">
        <v>33536663</v>
      </c>
    </row>
    <row r="10">
      <c r="A10" s="4" t="inlineStr">
        <is>
          <t>Total</t>
        </is>
      </c>
      <c r="B10" s="5" t="n">
        <v>90541334</v>
      </c>
    </row>
    <row r="11">
      <c r="A11" s="4" t="inlineStr">
        <is>
          <t>Company Owned Property [Member]</t>
        </is>
      </c>
    </row>
    <row r="12">
      <c r="A12" s="3" t="inlineStr">
        <is>
          <t>Operating Leases (Details) - Schedule of future minimum non-cancelable rental income [Line Items]</t>
        </is>
      </c>
    </row>
    <row r="13">
      <c r="A13" s="4" t="inlineStr">
        <is>
          <t>For the remainder of 2022</t>
        </is>
      </c>
      <c r="B13" s="5" t="n">
        <v>3576791</v>
      </c>
    </row>
    <row r="14">
      <c r="A14" s="4" t="inlineStr">
        <is>
          <t>2023</t>
        </is>
      </c>
      <c r="B14" s="5" t="n">
        <v>9933651</v>
      </c>
    </row>
    <row r="15">
      <c r="A15" s="4" t="inlineStr">
        <is>
          <t>2024</t>
        </is>
      </c>
      <c r="B15" s="5" t="n">
        <v>7814976</v>
      </c>
    </row>
    <row r="16">
      <c r="A16" s="4" t="inlineStr">
        <is>
          <t>2025</t>
        </is>
      </c>
      <c r="B16" s="5" t="n">
        <v>7465714</v>
      </c>
    </row>
    <row r="17">
      <c r="A17" s="4" t="inlineStr">
        <is>
          <t>2026</t>
        </is>
      </c>
      <c r="B17" s="5" t="n">
        <v>6616668</v>
      </c>
    </row>
    <row r="18">
      <c r="A18" s="4" t="inlineStr">
        <is>
          <t>2027</t>
        </is>
      </c>
      <c r="B18" s="5" t="n">
        <v>5908609</v>
      </c>
    </row>
    <row r="19">
      <c r="A19" s="4" t="inlineStr">
        <is>
          <t>After 2027</t>
        </is>
      </c>
      <c r="B19" s="5" t="n">
        <v>28420420</v>
      </c>
    </row>
    <row r="20">
      <c r="A20" s="4" t="inlineStr">
        <is>
          <t>Total</t>
        </is>
      </c>
      <c r="B20" s="5" t="n">
        <v>69736829</v>
      </c>
    </row>
    <row r="21">
      <c r="A21" s="4" t="inlineStr">
        <is>
          <t>Leased Property [Member]</t>
        </is>
      </c>
    </row>
    <row r="22">
      <c r="A22" s="3" t="inlineStr">
        <is>
          <t>Operating Leases (Details) - Schedule of future minimum non-cancelable rental income [Line Items]</t>
        </is>
      </c>
    </row>
    <row r="23">
      <c r="A23" s="4" t="inlineStr">
        <is>
          <t>For the remainder of 2022</t>
        </is>
      </c>
      <c r="B23" s="5" t="n">
        <v>1659578</v>
      </c>
    </row>
    <row r="24">
      <c r="A24" s="4" t="inlineStr">
        <is>
          <t>2023</t>
        </is>
      </c>
      <c r="B24" s="5" t="n">
        <v>3484190</v>
      </c>
    </row>
    <row r="25">
      <c r="A25" s="4" t="inlineStr">
        <is>
          <t>2024</t>
        </is>
      </c>
      <c r="B25" s="5" t="n">
        <v>3026387</v>
      </c>
    </row>
    <row r="26">
      <c r="A26" s="4" t="inlineStr">
        <is>
          <t>2025</t>
        </is>
      </c>
      <c r="B26" s="5" t="n">
        <v>2643176</v>
      </c>
    </row>
    <row r="27">
      <c r="A27" s="4" t="inlineStr">
        <is>
          <t>2026</t>
        </is>
      </c>
      <c r="B27" s="5" t="n">
        <v>2508693</v>
      </c>
    </row>
    <row r="28">
      <c r="A28" s="4" t="inlineStr">
        <is>
          <t>2027</t>
        </is>
      </c>
      <c r="B28" s="5" t="n">
        <v>2366238</v>
      </c>
    </row>
    <row r="29">
      <c r="A29" s="4" t="inlineStr">
        <is>
          <t>After 2027</t>
        </is>
      </c>
      <c r="B29" s="5" t="n">
        <v>5116243</v>
      </c>
    </row>
    <row r="30">
      <c r="A30" s="4" t="inlineStr">
        <is>
          <t>Total</t>
        </is>
      </c>
      <c r="B30" s="6" t="n">
        <v>208045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s</t>
        </is>
      </c>
    </row>
    <row r="4">
      <c r="A4" s="4" t="inlineStr">
        <is>
          <t>Rental income</t>
        </is>
      </c>
      <c r="B4" s="6" t="n">
        <v>5484082</v>
      </c>
      <c r="C4" s="6" t="n">
        <v>5161888</v>
      </c>
      <c r="D4" s="6" t="n">
        <v>15891978</v>
      </c>
      <c r="E4" s="6" t="n">
        <v>15043749</v>
      </c>
    </row>
    <row r="5">
      <c r="A5" s="4" t="inlineStr">
        <is>
          <t>Total revenues</t>
        </is>
      </c>
      <c r="B5" s="5" t="n">
        <v>5484082</v>
      </c>
      <c r="C5" s="5" t="n">
        <v>5161888</v>
      </c>
      <c r="D5" s="5" t="n">
        <v>15891978</v>
      </c>
      <c r="E5" s="5" t="n">
        <v>15043749</v>
      </c>
    </row>
    <row r="6">
      <c r="A6" s="3" t="inlineStr">
        <is>
          <t>Expenses</t>
        </is>
      </c>
    </row>
    <row r="7">
      <c r="A7" s="4" t="inlineStr">
        <is>
          <t>Real estate operating expenses</t>
        </is>
      </c>
      <c r="B7" s="5" t="n">
        <v>3763723</v>
      </c>
      <c r="C7" s="5" t="n">
        <v>3714427</v>
      </c>
      <c r="D7" s="5" t="n">
        <v>11063910</v>
      </c>
      <c r="E7" s="5" t="n">
        <v>10882590</v>
      </c>
    </row>
    <row r="8">
      <c r="A8" s="4" t="inlineStr">
        <is>
          <t>Administrative and general expenses</t>
        </is>
      </c>
      <c r="B8" s="5" t="n">
        <v>1281229</v>
      </c>
      <c r="C8" s="5" t="n">
        <v>1243872</v>
      </c>
      <c r="D8" s="5" t="n">
        <v>4102753</v>
      </c>
      <c r="E8" s="5" t="n">
        <v>3757064</v>
      </c>
    </row>
    <row r="9">
      <c r="A9" s="4" t="inlineStr">
        <is>
          <t>Depreciation</t>
        </is>
      </c>
      <c r="B9" s="5" t="n">
        <v>421858</v>
      </c>
      <c r="C9" s="5" t="n">
        <v>445825</v>
      </c>
      <c r="D9" s="5" t="n">
        <v>1325540</v>
      </c>
      <c r="E9" s="5" t="n">
        <v>1335268</v>
      </c>
    </row>
    <row r="10">
      <c r="A10" s="4" t="inlineStr">
        <is>
          <t>Total expenses</t>
        </is>
      </c>
      <c r="B10" s="5" t="n">
        <v>5466810</v>
      </c>
      <c r="C10" s="5" t="n">
        <v>5404124</v>
      </c>
      <c r="D10" s="5" t="n">
        <v>16492203</v>
      </c>
      <c r="E10" s="5" t="n">
        <v>15974922</v>
      </c>
    </row>
    <row r="11">
      <c r="A11" s="4" t="inlineStr">
        <is>
          <t>Income (loss) from operations</t>
        </is>
      </c>
      <c r="B11" s="5" t="n">
        <v>17272</v>
      </c>
      <c r="C11" s="5" t="n">
        <v>-242236</v>
      </c>
      <c r="D11" s="5" t="n">
        <v>-600225</v>
      </c>
      <c r="E11" s="5" t="n">
        <v>-931173</v>
      </c>
    </row>
    <row r="12">
      <c r="A12" s="3" t="inlineStr">
        <is>
          <t>Other income and interest expense:</t>
        </is>
      </c>
    </row>
    <row r="13">
      <c r="A13" s="4" t="inlineStr">
        <is>
          <t>Investment income</t>
        </is>
      </c>
      <c r="B13" s="5" t="n">
        <v>3467</v>
      </c>
      <c r="C13" s="5" t="n">
        <v>7960</v>
      </c>
      <c r="D13" s="5" t="n">
        <v>208769</v>
      </c>
      <c r="E13" s="5" t="n">
        <v>174121</v>
      </c>
    </row>
    <row r="14">
      <c r="A14" s="4" t="inlineStr">
        <is>
          <t>Change in fair value of marketable securities</t>
        </is>
      </c>
      <c r="B14" s="5" t="n">
        <v>-61161</v>
      </c>
      <c r="C14" s="5" t="n">
        <v>252736</v>
      </c>
      <c r="D14" s="5" t="n">
        <v>-297899</v>
      </c>
      <c r="E14" s="5" t="n">
        <v>276751</v>
      </c>
    </row>
    <row r="15">
      <c r="A15" s="4" t="inlineStr">
        <is>
          <t>Interest expense</t>
        </is>
      </c>
      <c r="B15" s="5" t="n">
        <v>-33615</v>
      </c>
      <c r="C15" s="5" t="n">
        <v>-86381</v>
      </c>
      <c r="D15" s="5" t="n">
        <v>-192262</v>
      </c>
      <c r="E15" s="5" t="n">
        <v>-254151</v>
      </c>
    </row>
    <row r="16">
      <c r="A16" s="4" t="inlineStr">
        <is>
          <t>Total investment income and interest expense</t>
        </is>
      </c>
      <c r="B16" s="5" t="n">
        <v>-91309</v>
      </c>
      <c r="C16" s="5" t="n">
        <v>174315</v>
      </c>
      <c r="D16" s="5" t="n">
        <v>-281392</v>
      </c>
      <c r="E16" s="5" t="n">
        <v>196721</v>
      </c>
    </row>
    <row r="17">
      <c r="A17" s="4" t="inlineStr">
        <is>
          <t>Loss from operations before income taxes</t>
        </is>
      </c>
      <c r="B17" s="5" t="n">
        <v>-74037</v>
      </c>
      <c r="C17" s="5" t="n">
        <v>-67921</v>
      </c>
      <c r="D17" s="5" t="n">
        <v>-881617</v>
      </c>
      <c r="E17" s="5" t="n">
        <v>-734452</v>
      </c>
    </row>
    <row r="18">
      <c r="A18" s="4" t="inlineStr">
        <is>
          <t>Income taxes provided (benefit)</t>
        </is>
      </c>
      <c r="B18" s="5" t="n">
        <v>-17000</v>
      </c>
      <c r="C18" s="5" t="n">
        <v>-26000</v>
      </c>
      <c r="D18" s="5" t="n">
        <v>-238000</v>
      </c>
      <c r="E18" s="5" t="n">
        <v>-223000</v>
      </c>
    </row>
    <row r="19">
      <c r="A19" s="4" t="inlineStr">
        <is>
          <t>Net loss</t>
        </is>
      </c>
      <c r="B19" s="6" t="n">
        <v>-57037</v>
      </c>
      <c r="C19" s="6" t="n">
        <v>-41921</v>
      </c>
      <c r="D19" s="6" t="n">
        <v>-643617</v>
      </c>
      <c r="E19" s="6" t="n">
        <v>-511452</v>
      </c>
    </row>
    <row r="20">
      <c r="A20" s="4" t="inlineStr">
        <is>
          <t>Loss per common share, basic and diluted (in Dollars per share)</t>
        </is>
      </c>
      <c r="B20" s="7" t="n">
        <v>-0.03</v>
      </c>
      <c r="C20" s="7" t="n">
        <v>-0.02</v>
      </c>
      <c r="D20" s="7" t="n">
        <v>-0.32</v>
      </c>
      <c r="E20" s="7" t="n">
        <v>-0.25</v>
      </c>
    </row>
    <row r="21">
      <c r="A21" s="4" t="inlineStr">
        <is>
          <t>Dividends per share (in Dollars per share)</t>
        </is>
      </c>
      <c r="B21" s="4" t="inlineStr">
        <is>
          <t xml:space="preserve"> </t>
        </is>
      </c>
      <c r="C21" s="4" t="inlineStr">
        <is>
          <t xml:space="preserve"> </t>
        </is>
      </c>
      <c r="D21" s="4" t="inlineStr">
        <is>
          <t xml:space="preserve"> </t>
        </is>
      </c>
      <c r="E21" s="4" t="inlineStr">
        <is>
          <t xml:space="preserve"> </t>
        </is>
      </c>
    </row>
    <row r="22">
      <c r="A22" s="4" t="inlineStr">
        <is>
          <t>Average common shares outstanding, basic and diluted (in Shares)</t>
        </is>
      </c>
      <c r="B22" s="5" t="n">
        <v>2015780</v>
      </c>
      <c r="C22" s="5" t="n">
        <v>2015780</v>
      </c>
      <c r="D22" s="5" t="n">
        <v>2015780</v>
      </c>
      <c r="E22" s="5" t="n">
        <v>2015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Leases (Details) - Schedule of rental expens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rental expense [Abstract]</t>
        </is>
      </c>
    </row>
    <row r="4">
      <c r="A4" s="4" t="inlineStr">
        <is>
          <t>Sublease income</t>
        </is>
      </c>
      <c r="B4" s="6" t="n">
        <v>1813958</v>
      </c>
      <c r="C4" s="6" t="n">
        <v>1900150</v>
      </c>
      <c r="D4" s="6" t="n">
        <v>5411096</v>
      </c>
      <c r="E4" s="6" t="n">
        <v>5368431</v>
      </c>
    </row>
    <row r="5">
      <c r="A5" s="4" t="inlineStr">
        <is>
          <t>Operating lease cost</t>
        </is>
      </c>
      <c r="B5" s="5" t="n">
        <v>-832715</v>
      </c>
      <c r="C5" s="5" t="n">
        <v>-832713</v>
      </c>
      <c r="D5" s="5" t="n">
        <v>-2498135</v>
      </c>
      <c r="E5" s="5" t="n">
        <v>-2498133</v>
      </c>
    </row>
    <row r="6">
      <c r="A6" s="4" t="inlineStr">
        <is>
          <t>Excess of sublease income over lease cost</t>
        </is>
      </c>
      <c r="B6" s="6" t="n">
        <v>981243</v>
      </c>
      <c r="C6" s="6" t="n">
        <v>1067437</v>
      </c>
      <c r="D6" s="6" t="n">
        <v>2912961</v>
      </c>
      <c r="E6" s="6" t="n">
        <v>28702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additional information related to lease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chedule of additional information related to leases [Abstract]</t>
        </is>
      </c>
    </row>
    <row r="4">
      <c r="A4" s="4" t="inlineStr">
        <is>
          <t>Operating cash flows from operating leases</t>
        </is>
      </c>
      <c r="B4" s="6" t="n">
        <v>529788</v>
      </c>
      <c r="C4" s="6" t="n">
        <v>507182</v>
      </c>
      <c r="D4" s="6" t="n">
        <v>1585075</v>
      </c>
      <c r="E4" s="6" t="n">
        <v>14967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nual undiscounted cash flows of the operating lease liabilities - USD ($)</t>
        </is>
      </c>
      <c r="B1" s="2" t="inlineStr">
        <is>
          <t>Apr. 30, 2022</t>
        </is>
      </c>
      <c r="C1" s="2" t="inlineStr">
        <is>
          <t>Jul. 31, 2021</t>
        </is>
      </c>
    </row>
    <row r="2">
      <c r="A2" s="3" t="inlineStr">
        <is>
          <t>Schedule of annual undiscounted cash flows of the operating lease liabilities [Abstract]</t>
        </is>
      </c>
    </row>
    <row r="3">
      <c r="A3" s="4" t="inlineStr">
        <is>
          <t>2023</t>
        </is>
      </c>
      <c r="B3" s="6" t="n">
        <v>2128723</v>
      </c>
    </row>
    <row r="4">
      <c r="A4" s="4" t="inlineStr">
        <is>
          <t>2024</t>
        </is>
      </c>
      <c r="B4" s="5" t="n">
        <v>2145753</v>
      </c>
    </row>
    <row r="5">
      <c r="A5" s="4" t="inlineStr">
        <is>
          <t>2025</t>
        </is>
      </c>
      <c r="B5" s="5" t="n">
        <v>2163029</v>
      </c>
    </row>
    <row r="6">
      <c r="A6" s="4" t="inlineStr">
        <is>
          <t>2026</t>
        </is>
      </c>
      <c r="B6" s="5" t="n">
        <v>2201559</v>
      </c>
    </row>
    <row r="7">
      <c r="A7" s="4" t="inlineStr">
        <is>
          <t>2027</t>
        </is>
      </c>
      <c r="B7" s="5" t="n">
        <v>2269387</v>
      </c>
    </row>
    <row r="8">
      <c r="A8" s="4" t="inlineStr">
        <is>
          <t>Thereafter</t>
        </is>
      </c>
      <c r="B8" s="5" t="n">
        <v>23624495</v>
      </c>
    </row>
    <row r="9">
      <c r="A9" s="4" t="inlineStr">
        <is>
          <t>Total undiscounted cash flows</t>
        </is>
      </c>
      <c r="B9" s="5" t="n">
        <v>34532946</v>
      </c>
    </row>
    <row r="10">
      <c r="A10" s="4" t="inlineStr">
        <is>
          <t>Less: present value discount</t>
        </is>
      </c>
      <c r="B10" s="5" t="n">
        <v>-7689099</v>
      </c>
    </row>
    <row r="11">
      <c r="A11" s="4" t="inlineStr">
        <is>
          <t>Total Lease Liabilities</t>
        </is>
      </c>
      <c r="B11" s="6" t="n">
        <v>26843847</v>
      </c>
      <c r="C11" s="6" t="n">
        <v>27840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Employees' Retirement Plan (Details) - USD ($)</t>
        </is>
      </c>
      <c r="B1" s="2" t="inlineStr">
        <is>
          <t>1 Months Ended</t>
        </is>
      </c>
      <c r="C1" s="2" t="inlineStr">
        <is>
          <t>3 Months Ended</t>
        </is>
      </c>
      <c r="E1" s="2" t="inlineStr">
        <is>
          <t>9 Months Ended</t>
        </is>
      </c>
    </row>
    <row r="2">
      <c r="B2" s="2" t="inlineStr">
        <is>
          <t>Dec. 31, 2021</t>
        </is>
      </c>
      <c r="C2" s="2" t="inlineStr">
        <is>
          <t>Apr. 30, 2022</t>
        </is>
      </c>
      <c r="D2" s="2" t="inlineStr">
        <is>
          <t>Apr. 30, 2021</t>
        </is>
      </c>
      <c r="E2" s="2" t="inlineStr">
        <is>
          <t>Apr. 30, 2022</t>
        </is>
      </c>
      <c r="F2" s="2" t="inlineStr">
        <is>
          <t>Apr. 30, 2021</t>
        </is>
      </c>
    </row>
    <row r="3">
      <c r="A3" s="3" t="inlineStr">
        <is>
          <t>Retirement Benefits [Abstract]</t>
        </is>
      </c>
    </row>
    <row r="4">
      <c r="A4" s="4" t="inlineStr">
        <is>
          <t>Employer contributions</t>
        </is>
      </c>
      <c r="C4" s="6" t="n">
        <v>112469</v>
      </c>
      <c r="D4" s="6" t="n">
        <v>109760</v>
      </c>
      <c r="E4" s="6" t="n">
        <v>337500</v>
      </c>
      <c r="F4" s="6" t="n">
        <v>329743</v>
      </c>
    </row>
    <row r="5">
      <c r="A5" s="4" t="inlineStr">
        <is>
          <t>Pension contributions</t>
        </is>
      </c>
      <c r="C5" s="6" t="n">
        <v>29740</v>
      </c>
      <c r="D5" s="6" t="n">
        <v>17925</v>
      </c>
      <c r="E5" s="6" t="n">
        <v>67239</v>
      </c>
      <c r="F5" s="6" t="n">
        <v>48498</v>
      </c>
    </row>
    <row r="6">
      <c r="A6" s="4" t="inlineStr">
        <is>
          <t>Minimum contribution rate</t>
        </is>
      </c>
      <c r="B6" s="4" t="inlineStr">
        <is>
          <t>19.66%</t>
        </is>
      </c>
      <c r="E6" s="4" t="inlineStr">
        <is>
          <t>9.00%</t>
        </is>
      </c>
    </row>
    <row r="7">
      <c r="A7" s="4" t="inlineStr">
        <is>
          <t>Percentage of other condition of employment</t>
        </is>
      </c>
      <c r="C7" s="4" t="inlineStr">
        <is>
          <t>23.00%</t>
        </is>
      </c>
      <c r="E7" s="4" t="inlineStr">
        <is>
          <t>23.00%</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Details) - Schedule of cash and cash equivalents and restricted cash - USD ($)</t>
        </is>
      </c>
      <c r="B1" s="2" t="inlineStr">
        <is>
          <t>Apr. 30, 2022</t>
        </is>
      </c>
      <c r="C1" s="2" t="inlineStr">
        <is>
          <t>Jul. 31, 2021</t>
        </is>
      </c>
      <c r="D1" s="2" t="inlineStr">
        <is>
          <t>Apr. 30, 2021</t>
        </is>
      </c>
    </row>
    <row r="2">
      <c r="A2" s="3" t="inlineStr">
        <is>
          <t>Schedule of cash and cash equivalents and restricted cash [Abstract]</t>
        </is>
      </c>
    </row>
    <row r="3">
      <c r="A3" s="4" t="inlineStr">
        <is>
          <t>Cash and cash equivalents</t>
        </is>
      </c>
      <c r="B3" s="6" t="n">
        <v>1909732</v>
      </c>
      <c r="C3" s="6" t="n">
        <v>1552389</v>
      </c>
      <c r="D3" s="6" t="n">
        <v>2315885</v>
      </c>
    </row>
    <row r="4">
      <c r="A4" s="4" t="inlineStr">
        <is>
          <t>Restricted cash, tenant security deposits</t>
        </is>
      </c>
      <c r="B4" s="5" t="n">
        <v>968262</v>
      </c>
      <c r="D4" s="5" t="n">
        <v>763094</v>
      </c>
    </row>
    <row r="5">
      <c r="A5" s="4" t="inlineStr">
        <is>
          <t>Restricted cash, escrow</t>
        </is>
      </c>
      <c r="B5" s="5" t="n">
        <v>71720</v>
      </c>
      <c r="D5" s="5" t="n">
        <v>71674</v>
      </c>
    </row>
    <row r="6">
      <c r="A6" s="4" t="inlineStr">
        <is>
          <t>Restricted cash, other</t>
        </is>
      </c>
      <c r="B6" s="5" t="n">
        <v>27140</v>
      </c>
      <c r="D6" s="5" t="n">
        <v>27140</v>
      </c>
    </row>
    <row r="7">
      <c r="A7" s="4" t="inlineStr">
        <is>
          <t>Cash flow information</t>
        </is>
      </c>
      <c r="B7" s="6" t="n">
        <v>2976854</v>
      </c>
      <c r="D7" s="6" t="n">
        <v>3177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Schedule of supplemental disclosure - USD ($)</t>
        </is>
      </c>
      <c r="B1" s="2" t="inlineStr">
        <is>
          <t>9 Months Ended</t>
        </is>
      </c>
    </row>
    <row r="2">
      <c r="B2" s="2" t="inlineStr">
        <is>
          <t>Apr. 30, 2022</t>
        </is>
      </c>
      <c r="C2" s="2" t="inlineStr">
        <is>
          <t>Apr. 30, 2021</t>
        </is>
      </c>
    </row>
    <row r="3">
      <c r="A3" s="3" t="inlineStr">
        <is>
          <t>Cash Flow Information</t>
        </is>
      </c>
    </row>
    <row r="4">
      <c r="A4" s="4" t="inlineStr">
        <is>
          <t>Interest paid, net of capitalized interest of $61,299 (2022) and $42,846 (2021)</t>
        </is>
      </c>
      <c r="B4" s="6" t="n">
        <v>195951</v>
      </c>
      <c r="C4" s="6" t="n">
        <v>252453</v>
      </c>
    </row>
    <row r="5">
      <c r="A5" s="4" t="inlineStr">
        <is>
          <t>Income taxes paid (refunded)</t>
        </is>
      </c>
      <c r="B5" s="4" t="inlineStr">
        <is>
          <t xml:space="preserve"> </t>
        </is>
      </c>
      <c r="C5" s="6" t="n">
        <v>-230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Schedule of supplemental disclosure (Parentheticals) - USD ($)</t>
        </is>
      </c>
      <c r="B1" s="2" t="inlineStr">
        <is>
          <t>9 Months Ended</t>
        </is>
      </c>
    </row>
    <row r="2">
      <c r="B2" s="2" t="inlineStr">
        <is>
          <t>Apr. 30, 2022</t>
        </is>
      </c>
      <c r="C2" s="2" t="inlineStr">
        <is>
          <t>Apr. 30, 2021</t>
        </is>
      </c>
    </row>
    <row r="3">
      <c r="A3" s="3" t="inlineStr">
        <is>
          <t>Schedule of supplemental disclosure [Abstract]</t>
        </is>
      </c>
    </row>
    <row r="4">
      <c r="A4" s="4" t="inlineStr">
        <is>
          <t>Capitalized interest</t>
        </is>
      </c>
      <c r="B4" s="6" t="n">
        <v>61299</v>
      </c>
      <c r="C4" s="6" t="n">
        <v>428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pitalization (Details) - shares</t>
        </is>
      </c>
      <c r="B1" s="2" t="inlineStr">
        <is>
          <t>Apr. 30, 2022</t>
        </is>
      </c>
      <c r="C1" s="2" t="inlineStr">
        <is>
          <t>Jul. 31, 2021</t>
        </is>
      </c>
    </row>
    <row r="2">
      <c r="A2" s="3" t="inlineStr">
        <is>
          <t>Stockholders' Equity Note [Abstract]</t>
        </is>
      </c>
    </row>
    <row r="3">
      <c r="A3" s="4" t="inlineStr">
        <is>
          <t>Treasury stock, shares</t>
        </is>
      </c>
      <c r="B3" s="5" t="n">
        <v>162517</v>
      </c>
      <c r="C3" s="5" t="n">
        <v>162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nt payments expenses - Board of Directors Chairman [Member]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lated Party Transactions (Details) - Schedule of rent payments expenses [Line Items]</t>
        </is>
      </c>
    </row>
    <row r="4">
      <c r="A4" s="4" t="inlineStr">
        <is>
          <t>Rent Payments</t>
        </is>
      </c>
      <c r="B4" s="6" t="n">
        <v>246814</v>
      </c>
      <c r="C4" s="6" t="n">
        <v>246814</v>
      </c>
      <c r="D4" s="8" t="n">
        <v>740.442</v>
      </c>
      <c r="E4" s="6" t="n">
        <v>740442</v>
      </c>
    </row>
    <row r="5">
      <c r="A5" s="4" t="inlineStr">
        <is>
          <t>Rent Expense</t>
        </is>
      </c>
      <c r="B5" s="5" t="n">
        <v>466968</v>
      </c>
      <c r="C5" s="5" t="n">
        <v>466968</v>
      </c>
      <c r="D5" s="5" t="n">
        <v>1400906</v>
      </c>
      <c r="E5" s="5" t="n">
        <v>1400906</v>
      </c>
    </row>
    <row r="6">
      <c r="A6" s="4" t="inlineStr">
        <is>
          <t>Jamaica Avenue at 169th Street [Member]</t>
        </is>
      </c>
    </row>
    <row r="7">
      <c r="A7" s="3" t="inlineStr">
        <is>
          <t>Related Party Transactions (Details) - Schedule of rent payments expenses [Line Items]</t>
        </is>
      </c>
    </row>
    <row r="8">
      <c r="A8" s="4" t="inlineStr">
        <is>
          <t>Rent Payments</t>
        </is>
      </c>
      <c r="B8" s="5" t="n">
        <v>156250</v>
      </c>
      <c r="C8" s="5" t="n">
        <v>156250</v>
      </c>
      <c r="D8" s="5" t="n">
        <v>468750</v>
      </c>
      <c r="E8" s="5" t="n">
        <v>468750</v>
      </c>
    </row>
    <row r="9">
      <c r="A9" s="4" t="inlineStr">
        <is>
          <t>Rent Expense</t>
        </is>
      </c>
      <c r="B9" s="5" t="n">
        <v>379359</v>
      </c>
      <c r="C9" s="5" t="n">
        <v>379359</v>
      </c>
      <c r="D9" s="5" t="n">
        <v>1138078</v>
      </c>
      <c r="E9" s="5" t="n">
        <v>1138078</v>
      </c>
    </row>
    <row r="10">
      <c r="A10" s="4" t="inlineStr">
        <is>
          <t>504-506 Fulton Street [Member]</t>
        </is>
      </c>
    </row>
    <row r="11">
      <c r="A11" s="3" t="inlineStr">
        <is>
          <t>Related Party Transactions (Details) - Schedule of rent payments expenses [Line Items]</t>
        </is>
      </c>
    </row>
    <row r="12">
      <c r="A12" s="4" t="inlineStr">
        <is>
          <t>Rent Payments</t>
        </is>
      </c>
      <c r="B12" s="5" t="n">
        <v>90564</v>
      </c>
      <c r="C12" s="5" t="n">
        <v>90564</v>
      </c>
      <c r="D12" s="5" t="n">
        <v>271692</v>
      </c>
      <c r="E12" s="5" t="n">
        <v>271692</v>
      </c>
    </row>
    <row r="13">
      <c r="A13" s="4" t="inlineStr">
        <is>
          <t>Rent Expense</t>
        </is>
      </c>
      <c r="B13" s="6" t="n">
        <v>87609</v>
      </c>
      <c r="C13" s="6" t="n">
        <v>87609</v>
      </c>
      <c r="D13" s="6" t="n">
        <v>262828</v>
      </c>
      <c r="E13" s="6" t="n">
        <v>2628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ssets and liabilities - Board of Directors Chairman [Member] - USD ($)</t>
        </is>
      </c>
      <c r="B1" s="2" t="inlineStr">
        <is>
          <t>9 Months Ended</t>
        </is>
      </c>
    </row>
    <row r="2">
      <c r="B2" s="2" t="inlineStr">
        <is>
          <t>Apr. 30, 2022</t>
        </is>
      </c>
      <c r="C2" s="2" t="inlineStr">
        <is>
          <t>Jul. 31, 2021</t>
        </is>
      </c>
    </row>
    <row r="3">
      <c r="A3" s="3" t="inlineStr">
        <is>
          <t>Related Party Transaction [Line Items]</t>
        </is>
      </c>
    </row>
    <row r="4">
      <c r="A4" s="4" t="inlineStr">
        <is>
          <t>Operating Lease Right-Of-Use Assets</t>
        </is>
      </c>
      <c r="B4" s="6" t="n">
        <v>14444153</v>
      </c>
      <c r="C4" s="6" t="n">
        <v>15673776</v>
      </c>
    </row>
    <row r="5">
      <c r="A5" s="4" t="inlineStr">
        <is>
          <t>Operating lease liabilities</t>
        </is>
      </c>
      <c r="B5" s="5" t="n">
        <v>7336600</v>
      </c>
      <c r="C5" s="5" t="n">
        <v>7905756</v>
      </c>
    </row>
    <row r="6">
      <c r="A6" s="4" t="inlineStr">
        <is>
          <t>Jamaica Avenue at 169th Street [Member]</t>
        </is>
      </c>
    </row>
    <row r="7">
      <c r="A7" s="3" t="inlineStr">
        <is>
          <t>Related Party Transaction [Line Items]</t>
        </is>
      </c>
    </row>
    <row r="8">
      <c r="A8" s="4" t="inlineStr">
        <is>
          <t>Operating Lease Right-Of-Use Assets</t>
        </is>
      </c>
      <c r="B8" s="5" t="n">
        <v>11793423</v>
      </c>
      <c r="C8" s="5" t="n">
        <v>12842642</v>
      </c>
    </row>
    <row r="9">
      <c r="A9" s="4" t="inlineStr">
        <is>
          <t>Operating lease liabilities</t>
        </is>
      </c>
      <c r="B9" s="6" t="n">
        <v>4579558</v>
      </c>
      <c r="C9" s="5" t="n">
        <v>4959450</v>
      </c>
    </row>
    <row r="10">
      <c r="A10" s="4" t="inlineStr">
        <is>
          <t>Expiration Date</t>
        </is>
      </c>
      <c r="B10" s="4" t="inlineStr">
        <is>
          <t>May 31,
		2030</t>
        </is>
      </c>
    </row>
    <row r="11">
      <c r="A11" s="4" t="inlineStr">
        <is>
          <t>504-506 Fulton Street [Member]</t>
        </is>
      </c>
    </row>
    <row r="12">
      <c r="A12" s="3" t="inlineStr">
        <is>
          <t>Related Party Transaction [Line Items]</t>
        </is>
      </c>
    </row>
    <row r="13">
      <c r="A13" s="4" t="inlineStr">
        <is>
          <t>Operating Lease Right-Of-Use Assets</t>
        </is>
      </c>
      <c r="B13" s="6" t="n">
        <v>2650730</v>
      </c>
      <c r="C13" s="5" t="n">
        <v>2831134</v>
      </c>
    </row>
    <row r="14">
      <c r="A14" s="4" t="inlineStr">
        <is>
          <t>Operating lease liabilities</t>
        </is>
      </c>
      <c r="B14" s="6" t="n">
        <v>2757042</v>
      </c>
      <c r="C14" s="6" t="n">
        <v>2946306</v>
      </c>
    </row>
    <row r="15">
      <c r="A15" s="4" t="inlineStr">
        <is>
          <t>Expiration Date</t>
        </is>
      </c>
      <c r="B15" s="4" t="inlineStr">
        <is>
          <t>Apr. 30,
		20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Unaudited)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alance at Jul. 31, 2020</t>
        </is>
      </c>
      <c r="B2" s="6" t="n">
        <v>2178297</v>
      </c>
      <c r="C2" s="6" t="n">
        <v>3346245</v>
      </c>
      <c r="D2" s="6" t="n">
        <v>49465318</v>
      </c>
      <c r="E2" s="6" t="n">
        <v>-1287852</v>
      </c>
      <c r="F2" s="6" t="n">
        <v>53702008</v>
      </c>
    </row>
    <row r="3">
      <c r="A3" s="4" t="inlineStr">
        <is>
          <t>Net loss</t>
        </is>
      </c>
      <c r="B3" s="4" t="inlineStr">
        <is>
          <t xml:space="preserve"> </t>
        </is>
      </c>
      <c r="C3" s="4" t="inlineStr">
        <is>
          <t xml:space="preserve"> </t>
        </is>
      </c>
      <c r="D3" s="5" t="n">
        <v>-511452</v>
      </c>
      <c r="E3" s="4" t="inlineStr">
        <is>
          <t xml:space="preserve"> </t>
        </is>
      </c>
      <c r="F3" s="5" t="n">
        <v>-511452</v>
      </c>
    </row>
    <row r="4">
      <c r="A4" s="4" t="inlineStr">
        <is>
          <t>Balance at Apr. 30, 2021</t>
        </is>
      </c>
      <c r="B4" s="5" t="n">
        <v>2178297</v>
      </c>
      <c r="C4" s="5" t="n">
        <v>3346245</v>
      </c>
      <c r="D4" s="5" t="n">
        <v>48953866</v>
      </c>
      <c r="E4" s="5" t="n">
        <v>-1287852</v>
      </c>
      <c r="F4" s="5" t="n">
        <v>53190556</v>
      </c>
    </row>
    <row r="5">
      <c r="A5" s="4" t="inlineStr">
        <is>
          <t>Balance at Jan. 31, 2021</t>
        </is>
      </c>
      <c r="B5" s="5" t="n">
        <v>2178297</v>
      </c>
      <c r="C5" s="5" t="n">
        <v>3346245</v>
      </c>
      <c r="D5" s="5" t="n">
        <v>48995787</v>
      </c>
      <c r="E5" s="5" t="n">
        <v>-1287852</v>
      </c>
      <c r="F5" s="5" t="n">
        <v>53232477</v>
      </c>
    </row>
    <row r="6">
      <c r="A6" s="4" t="inlineStr">
        <is>
          <t>Net loss</t>
        </is>
      </c>
      <c r="B6" s="4" t="inlineStr">
        <is>
          <t xml:space="preserve"> </t>
        </is>
      </c>
      <c r="C6" s="4" t="inlineStr">
        <is>
          <t xml:space="preserve"> </t>
        </is>
      </c>
      <c r="D6" s="5" t="n">
        <v>-41921</v>
      </c>
      <c r="E6" s="4" t="inlineStr">
        <is>
          <t xml:space="preserve"> </t>
        </is>
      </c>
      <c r="F6" s="5" t="n">
        <v>-41921</v>
      </c>
    </row>
    <row r="7">
      <c r="A7" s="4" t="inlineStr">
        <is>
          <t>Balance at Apr. 30, 2021</t>
        </is>
      </c>
      <c r="B7" s="5" t="n">
        <v>2178297</v>
      </c>
      <c r="C7" s="5" t="n">
        <v>3346245</v>
      </c>
      <c r="D7" s="5" t="n">
        <v>48953866</v>
      </c>
      <c r="E7" s="5" t="n">
        <v>-1287852</v>
      </c>
      <c r="F7" s="5" t="n">
        <v>53190556</v>
      </c>
    </row>
    <row r="8">
      <c r="A8" s="4" t="inlineStr">
        <is>
          <t>Balance at Jul. 31, 2021</t>
        </is>
      </c>
      <c r="B8" s="5" t="n">
        <v>2178297</v>
      </c>
      <c r="C8" s="5" t="n">
        <v>3346245</v>
      </c>
      <c r="D8" s="5" t="n">
        <v>49863350</v>
      </c>
      <c r="E8" s="5" t="n">
        <v>-1287852</v>
      </c>
      <c r="F8" s="5" t="n">
        <v>54100040</v>
      </c>
    </row>
    <row r="9">
      <c r="A9" s="4" t="inlineStr">
        <is>
          <t>Net loss</t>
        </is>
      </c>
      <c r="B9" s="4" t="inlineStr">
        <is>
          <t xml:space="preserve"> </t>
        </is>
      </c>
      <c r="C9" s="4" t="inlineStr">
        <is>
          <t xml:space="preserve"> </t>
        </is>
      </c>
      <c r="D9" s="5" t="n">
        <v>-643617</v>
      </c>
      <c r="E9" s="4" t="inlineStr">
        <is>
          <t xml:space="preserve"> </t>
        </is>
      </c>
      <c r="F9" s="5" t="n">
        <v>-643617</v>
      </c>
    </row>
    <row r="10">
      <c r="A10" s="4" t="inlineStr">
        <is>
          <t>Balance at Apr. 30, 2022</t>
        </is>
      </c>
      <c r="B10" s="5" t="n">
        <v>2178297</v>
      </c>
      <c r="C10" s="5" t="n">
        <v>3346245</v>
      </c>
      <c r="D10" s="5" t="n">
        <v>49219733</v>
      </c>
      <c r="E10" s="5" t="n">
        <v>-1287852</v>
      </c>
      <c r="F10" s="5" t="n">
        <v>53456423</v>
      </c>
    </row>
    <row r="11">
      <c r="A11" s="4" t="inlineStr">
        <is>
          <t>Balance at Jan. 31, 2022</t>
        </is>
      </c>
      <c r="B11" s="5" t="n">
        <v>2178297</v>
      </c>
      <c r="C11" s="5" t="n">
        <v>3346245</v>
      </c>
      <c r="D11" s="5" t="n">
        <v>49276770</v>
      </c>
      <c r="E11" s="5" t="n">
        <v>-1287852</v>
      </c>
      <c r="F11" s="5" t="n">
        <v>53513460</v>
      </c>
    </row>
    <row r="12">
      <c r="A12" s="4" t="inlineStr">
        <is>
          <t>Net loss</t>
        </is>
      </c>
      <c r="B12" s="4" t="inlineStr">
        <is>
          <t xml:space="preserve"> </t>
        </is>
      </c>
      <c r="C12" s="4" t="inlineStr">
        <is>
          <t xml:space="preserve"> </t>
        </is>
      </c>
      <c r="D12" s="5" t="n">
        <v>-57037</v>
      </c>
      <c r="E12" s="4" t="inlineStr">
        <is>
          <t xml:space="preserve"> </t>
        </is>
      </c>
      <c r="F12" s="5" t="n">
        <v>-57037</v>
      </c>
    </row>
    <row r="13">
      <c r="A13" s="4" t="inlineStr">
        <is>
          <t>Balance at Apr. 30, 2022</t>
        </is>
      </c>
      <c r="B13" s="6" t="n">
        <v>2178297</v>
      </c>
      <c r="C13" s="6" t="n">
        <v>3346245</v>
      </c>
      <c r="D13" s="6" t="n">
        <v>49219733</v>
      </c>
      <c r="E13" s="6" t="n">
        <v>-1287852</v>
      </c>
      <c r="F13" s="6" t="n">
        <v>53456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643617</v>
      </c>
      <c r="C4" s="6" t="n">
        <v>-511452</v>
      </c>
    </row>
    <row r="5">
      <c r="A5" s="3" t="inlineStr">
        <is>
          <t>Adjustments to reconcile net income (loss) to net cash provided by operating activities:</t>
        </is>
      </c>
    </row>
    <row r="6">
      <c r="A6" s="4" t="inlineStr">
        <is>
          <t>Bad debt expense (recoveries)</t>
        </is>
      </c>
      <c r="B6" s="5" t="n">
        <v>214350</v>
      </c>
      <c r="C6" s="5" t="n">
        <v>209000</v>
      </c>
    </row>
    <row r="7">
      <c r="A7" s="4" t="inlineStr">
        <is>
          <t>Provision (Benefit) for deferred income taxes</t>
        </is>
      </c>
      <c r="B7" s="5" t="n">
        <v>-238000</v>
      </c>
      <c r="C7" s="5" t="n">
        <v>-223000</v>
      </c>
    </row>
    <row r="8">
      <c r="A8" s="4" t="inlineStr">
        <is>
          <t>Depreciation</t>
        </is>
      </c>
      <c r="B8" s="5" t="n">
        <v>1325540</v>
      </c>
      <c r="C8" s="5" t="n">
        <v>1335268</v>
      </c>
    </row>
    <row r="9">
      <c r="A9" s="4" t="inlineStr">
        <is>
          <t>Amortization of deferred charges</t>
        </is>
      </c>
      <c r="B9" s="5" t="n">
        <v>394510</v>
      </c>
      <c r="C9" s="5" t="n">
        <v>291200</v>
      </c>
    </row>
    <row r="10">
      <c r="A10" s="4" t="inlineStr">
        <is>
          <t>Operating lease expense in excess of cash payments</t>
        </is>
      </c>
      <c r="B10" s="5" t="n">
        <v>913059</v>
      </c>
      <c r="C10" s="5" t="n">
        <v>1001337</v>
      </c>
    </row>
    <row r="11">
      <c r="A11" s="4" t="inlineStr">
        <is>
          <t>Deferred finance costs included in interest expense</t>
        </is>
      </c>
      <c r="B11" s="5" t="n">
        <v>28584</v>
      </c>
      <c r="C11" s="5" t="n">
        <v>28584</v>
      </c>
    </row>
    <row r="12">
      <c r="A12" s="4" t="inlineStr">
        <is>
          <t>Net realized (gain) on marketable securities</t>
        </is>
      </c>
      <c r="B12" s="5" t="n">
        <v>-48213</v>
      </c>
      <c r="C12" s="5" t="n">
        <v>-276751</v>
      </c>
    </row>
    <row r="13">
      <c r="A13" s="4" t="inlineStr">
        <is>
          <t>Net unrealized (gain) loss on marketable securities</t>
        </is>
      </c>
      <c r="B13" s="5" t="n">
        <v>297899</v>
      </c>
      <c r="C13" s="5" t="n">
        <v>-83176</v>
      </c>
    </row>
    <row r="14">
      <c r="A14" s="4" t="inlineStr">
        <is>
          <t>Deferred Charges</t>
        </is>
      </c>
      <c r="B14" s="4" t="inlineStr">
        <is>
          <t xml:space="preserve"> </t>
        </is>
      </c>
      <c r="C14" s="5" t="n">
        <v>-1138562</v>
      </c>
    </row>
    <row r="15">
      <c r="A15" s="3" t="inlineStr">
        <is>
          <t>Changes in Operating Assets and Liabilities:</t>
        </is>
      </c>
    </row>
    <row r="16">
      <c r="A16" s="4" t="inlineStr">
        <is>
          <t>Receivables</t>
        </is>
      </c>
      <c r="B16" s="5" t="n">
        <v>-241018</v>
      </c>
      <c r="C16" s="5" t="n">
        <v>-367654</v>
      </c>
    </row>
    <row r="17">
      <c r="A17" s="4" t="inlineStr">
        <is>
          <t>Prepaid expenses and other assets</t>
        </is>
      </c>
      <c r="B17" s="5" t="n">
        <v>1166015</v>
      </c>
      <c r="C17" s="5" t="n">
        <v>1142370</v>
      </c>
    </row>
    <row r="18">
      <c r="A18" s="4" t="inlineStr">
        <is>
          <t>Accounts payable and accrued expenses</t>
        </is>
      </c>
      <c r="B18" s="5" t="n">
        <v>-756996</v>
      </c>
      <c r="C18" s="5" t="n">
        <v>85918</v>
      </c>
    </row>
    <row r="19">
      <c r="A19" s="4" t="inlineStr">
        <is>
          <t>Security deposits payable</t>
        </is>
      </c>
      <c r="B19" s="5" t="n">
        <v>150793</v>
      </c>
      <c r="C19" s="5" t="n">
        <v>4442</v>
      </c>
    </row>
    <row r="20">
      <c r="A20" s="4" t="inlineStr">
        <is>
          <t>Cash provided by operating activities</t>
        </is>
      </c>
      <c r="B20" s="5" t="n">
        <v>2562906</v>
      </c>
      <c r="C20" s="5" t="n">
        <v>1497524</v>
      </c>
    </row>
    <row r="21">
      <c r="A21" s="3" t="inlineStr">
        <is>
          <t>Cash Flows From Investing Activities:</t>
        </is>
      </c>
    </row>
    <row r="22">
      <c r="A22" s="4" t="inlineStr">
        <is>
          <t>Acquisition of property and equipment</t>
        </is>
      </c>
      <c r="B22" s="5" t="n">
        <v>-1403321</v>
      </c>
      <c r="C22" s="5" t="n">
        <v>-1781448</v>
      </c>
    </row>
    <row r="23">
      <c r="A23" s="3" t="inlineStr">
        <is>
          <t>Marketable securities:</t>
        </is>
      </c>
    </row>
    <row r="24">
      <c r="A24" s="4" t="inlineStr">
        <is>
          <t>Receipts from sales</t>
        </is>
      </c>
      <c r="B24" s="5" t="n">
        <v>400254</v>
      </c>
      <c r="C24" s="5" t="n">
        <v>494990</v>
      </c>
    </row>
    <row r="25">
      <c r="A25" s="4" t="inlineStr">
        <is>
          <t>Payments for purchases</t>
        </is>
      </c>
      <c r="B25" s="5" t="n">
        <v>-123801</v>
      </c>
      <c r="C25" s="5" t="n">
        <v>-581467</v>
      </c>
    </row>
    <row r="26">
      <c r="A26" s="4" t="inlineStr">
        <is>
          <t>Cash (used) in investing activities</t>
        </is>
      </c>
      <c r="B26" s="5" t="n">
        <v>-1126868</v>
      </c>
      <c r="C26" s="5" t="n">
        <v>-1867925</v>
      </c>
    </row>
    <row r="27">
      <c r="A27" s="3" t="inlineStr">
        <is>
          <t>Cash Flows From Financing Activities:</t>
        </is>
      </c>
    </row>
    <row r="28">
      <c r="A28" s="4" t="inlineStr">
        <is>
          <t>Payments - mortgage and other debt payments</t>
        </is>
      </c>
      <c r="B28" s="5" t="n">
        <v>-893903</v>
      </c>
      <c r="C28" s="5" t="n">
        <v>-855607</v>
      </c>
    </row>
    <row r="29">
      <c r="A29" s="4" t="inlineStr">
        <is>
          <t>Net cash (used) in financing activities</t>
        </is>
      </c>
      <c r="B29" s="5" t="n">
        <v>-893903</v>
      </c>
      <c r="C29" s="5" t="n">
        <v>-855607</v>
      </c>
    </row>
    <row r="30">
      <c r="A30" s="4" t="inlineStr">
        <is>
          <t>Increase (decrease) in cash, cash equivalents and restricted cash</t>
        </is>
      </c>
      <c r="B30" s="5" t="n">
        <v>542135</v>
      </c>
      <c r="C30" s="5" t="n">
        <v>-1226008</v>
      </c>
    </row>
    <row r="31">
      <c r="A31" s="4" t="inlineStr">
        <is>
          <t>Cash, cash equivalents and restricted cash at beginning of period</t>
        </is>
      </c>
      <c r="B31" s="5" t="n">
        <v>2434719</v>
      </c>
      <c r="C31" s="5" t="n">
        <v>4403801</v>
      </c>
    </row>
    <row r="32">
      <c r="A32" s="4" t="inlineStr">
        <is>
          <t>Cash, cash equivalents and restricted cash at end of period</t>
        </is>
      </c>
      <c r="B32" s="6" t="n">
        <v>2976854</v>
      </c>
      <c r="C32" s="6" t="n">
        <v>3177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1. Summary of Significant Accounting Policies: Beginning March 2020 and continuing through April 2022, we experienced
an increase in late payments due to the impact of COVID-19 and the related reductions in economic activity from ongoing government mandated
business regulations. The effects of COVID-19 on our tenants have been reflected in our allowance for credit losses for accounts receivable.
In limited circumstances, we have agreed to rent deferrals for certain tenants. We also continue to experience volatility in the valuation
of our equity investments through April 30, 2022. Looking ahead, the full impact of COVID-19 and continuing government
regulation on our business is unknown and highly unpredictable. Our past results may not be indicative of our future performance and historical
trends in revenues, income from operations, net income, earnings per share, cash provided by operating activities, among others, may differ
materially. For example, to the extent the pandemic continues to disrupt economic activity nationally and in New York, NY, like other
businesses, it could adversely affect our business operations and financial results through prolonged decreases in revenue, credit deterioration
of our tenants, depressed economic activity, or declines in capital markets. In addition, many of our expenses are less variable in nature
and may not correlate to changes in revenues. The extent of the impact will depend on a number of factors, including the duration and
severity of the pandemic; distribution of vaccines; and the macroeconomic impact of government measures to contain the spread of the virus
and related government regulations. Basis of Presentation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instructions
for reporting on Form 10-Q and Article 8 of Regulations S-X of the SEC Rules and Regulations. The July 31, 2021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1.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2 or any other period. As of April 30, 2022, the economic impacts of COVID-19 continue to
evolve. As a result, many of our estimates and assumptions required increased judgment and carry a higher degree of variability and volatility.
As additional information becomes available, our estimates may change materially in future periods.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business and economic impacts caused by COVID-19. The continued volatility in
market conditions and evolving shifts in credit trends are difficult to predict causing variability and volatility that may have a material
effect on our allowance for uncollectible accounts receivables in future periods. As of April 30, 2022 and July 31, 2021, and primarily because of the
economic effects of COVID-19, the Company recorded an allowance for uncollectible receivables in the amount of $399,000 and $318,000,
respectively, as an offset to receivables. Activity in the allowance for uncollectible receivables
and bad debt expense for each period follows:
Allowance for
Uncollectible
Accounts Receivable Bad Debt Expense
Period Ended Three Months Ended Nine Months Ended
April 30 July 31 April 30 April 30
2022 2021 2022 2021 2022 2021
Beginning balance $ 318,000 $ 82,000 $ – $ – $ – $ –
Charge-offs – – – – 133,350 –
Reserve adjustments 81,000 236,000 (5,000 ) 135,000 81,000 209,000
Ending balance $ 399,000 $ 318,000 $ (5,000 ) $ 135,000 $ 214,350 $ 209,000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During the nine months ended April 30, 2022, the
Company had expenditures of $92,941 for steel work at its Jowein building in Brooklyn, New York.
During this period, the Company also had expenditures of $161,337 for renovations at its 9 Bond Street building in Brooklyn, New York,
and $1,050,680 at its Fishkill, New York building including:
1) $241,587 to resurface the parking lot. The total cost was $342,316 and was completed in August 2021.
2) $240,908 for canopy work.
3) $421,919 for elevator modernization. The total cost is $892,000 and is anticipated to be completed in May 2023.
4) $85,649 for lighting.
5) Storefront and sidewalk expenditures of $60,617. During the nine months ended April 30, 2021, the
Company had expenditures of:
1) $963,754 at its Fishkill, New York building; including $351,810 for a second lobby, $593,702 for façade work, and $18,242
for various other improvements.
2) $241,240 for stairwell and sidewalk upgrades at its Jamaica, New York building.
3) $576,454 at its Jowein building in Brooklyn, New York; including $428,509 for new tenant improvements and $147,945 for roof work. Impairment The Company reviews property and equipment and related lease intangibles
for possible impairment when certain events or changes in circumstances indicate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April 30, 2022 and July 31, 2021, the Company has determined
there was no impairment of its property and equipment. Deferred Charges Deferred charges consist principally of costs incurred in connection
with the leasing of property to tenants. Such costs are amortized over the related lease periods, ranging from 4 to 21 years,
using the straight-line method. If a lease is terminated early, such costs are expensed. Leases - Lessor Revenue The Company accounts for revenue in accordance with Accounting Standards
Update (ASU) 2014-09 (Topic 606) Revenue from Contracts with Customers.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he evolving facts and circumstances surrounding COVID-19 could result in the application of different provisions of tax laws and cause
our estimated annual effective tax rate to change significantly through the remainder of the year. To the extent the estimated annual
effective tax rate changes during a quarter, the effect of the change on prior quarters is included in tax expense for the current quarter. The Company had a federal net operating loss carryforward approximating
$10,316,000 as of July 31, 2021 available to offset future taxable income. As of July 31, 2021, the Company had unused state and
city net operating loss carryforwards of approximately $12,356,000 for state and $10,321,000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Recently adopted accounting standards: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for the year ended July 31, 2020. Rent deferrals included in receivables were $280,000 and $364,963 as of April 30, 2022
and July 3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9 Months Ended</t>
        </is>
      </c>
    </row>
    <row r="2">
      <c r="B2" s="2" t="inlineStr">
        <is>
          <t>Apr. 30, 2022</t>
        </is>
      </c>
    </row>
    <row r="3">
      <c r="A3" s="3" t="inlineStr">
        <is>
          <t>Earnings Per Share [Abstract]</t>
        </is>
      </c>
    </row>
    <row r="4">
      <c r="A4" s="4" t="inlineStr">
        <is>
          <t>Income Per Share of Common Stock</t>
        </is>
      </c>
      <c r="B4" s="4" t="inlineStr">
        <is>
          <t>2.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 for the three and nine months ended April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Apr. 30, 2022</t>
        </is>
      </c>
    </row>
    <row r="3">
      <c r="A3" s="3" t="inlineStr">
        <is>
          <t>Investments, Debt and Equity Securities [Abstract]</t>
        </is>
      </c>
    </row>
    <row r="4">
      <c r="A4" s="4" t="inlineStr">
        <is>
          <t>Marketable Securities:</t>
        </is>
      </c>
      <c r="B4" s="4" t="inlineStr">
        <is>
          <t xml:space="preserve">3.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inputs Level 2 valuation inputs Level 3 valuation inputs Following is a description of the valuation methodologies used for
assets measured at fair value on a recurring basis. There have been no changes in the methodologies used at April 30, 2022 and July 31,
2021. Equity securities Mutual funds Fair value measurements at reporting date
Total Total
April 30, July 31,
Description 2022 Level 1 Level 2 Level 3 2021 Level 1 Level 2 Level 3
Assets:
Marketable securities $ 3,374,954 $ 3,374,954 $ – $ – $ 3,901,093 $ 3,901,093 $ – $ – As of April 30, 2022 and July 31, 2021, the Company's
marketable securities were classified as follows:
April 30, 2022 July 31, 2021
Gross Gross Gross Gross
Unrealized Unrealized Fair Unrealized Unrealized Fair
Cost Gains Losses Value Cost Gains Losses Value
Mutual funds $ 962,518 $ 361,703 $ – $ 1,324,221 $ 984,869 $ 619,972 $ – $ 1,604,841
Equity securities 1,150,072 900,661 – 2,050,733 1,355,961 940,291 – 2,296,252
$ 2,112,590 $ 1,262,364 $ – $ 3,374,954 $ 2,340,830 $ 1,560,263 $ – $ 3,901,093 Investment income consists of the following:
Three Months Ended Nine Months Ended
April 30 April 30
2022 2021 2022 2021
Interest income $ 2 $ 271 $ 3 $ 565
Dividend income 3,465 7,689 160,553 90,380
Gain on sale of marketable securities – – 48,213 83,176
Total $ 3,467 $ 7,960 $ 208,769 $ 174,1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2:00:31Z</dcterms:created>
  <dcterms:modified xmlns:dcterms="http://purl.org/dc/terms/" xmlns:xsi="http://www.w3.org/2001/XMLSchema-instance" xsi:type="dcterms:W3CDTF">2022-06-09T12:00:31Z</dcterms:modified>
</cp:coreProperties>
</file>